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Contract Liabil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Bank Borrowings" sheetId="18" state="visible" r:id="rId18"/>
    <sheet xmlns:r="http://schemas.openxmlformats.org/officeDocument/2006/relationships" name="Income Taxes" sheetId="19" state="visible" r:id="rId19"/>
    <sheet xmlns:r="http://schemas.openxmlformats.org/officeDocument/2006/relationships" name="Related Party Balance and Trans" sheetId="20" state="visible" r:id="rId20"/>
    <sheet xmlns:r="http://schemas.openxmlformats.org/officeDocument/2006/relationships" name="Shareholders_ Equity"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Des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 sheetId="28" state="visible" r:id="rId28"/>
    <sheet xmlns:r="http://schemas.openxmlformats.org/officeDocument/2006/relationships" name="Contract Liabilit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Accrued Expenses and Other Cu_2" sheetId="34" state="visible" r:id="rId34"/>
    <sheet xmlns:r="http://schemas.openxmlformats.org/officeDocument/2006/relationships" name="Bank Borrowings (Tables)" sheetId="35" state="visible" r:id="rId35"/>
    <sheet xmlns:r="http://schemas.openxmlformats.org/officeDocument/2006/relationships" name="Income Taxes (Tables)" sheetId="36" state="visible" r:id="rId36"/>
    <sheet xmlns:r="http://schemas.openxmlformats.org/officeDocument/2006/relationships" name="Related Party Balance and Tra_2" sheetId="37" state="visible" r:id="rId37"/>
    <sheet xmlns:r="http://schemas.openxmlformats.org/officeDocument/2006/relationships" name="Schedule of Direct or Indirect " sheetId="38" state="visible" r:id="rId38"/>
    <sheet xmlns:r="http://schemas.openxmlformats.org/officeDocument/2006/relationships" name="Schedule of Fair Value Hierarch" sheetId="39" state="visible" r:id="rId39"/>
    <sheet xmlns:r="http://schemas.openxmlformats.org/officeDocument/2006/relationships" name="Schedule of Estimated Useful Li" sheetId="40" state="visible" r:id="rId40"/>
    <sheet xmlns:r="http://schemas.openxmlformats.org/officeDocument/2006/relationships" name="Schedule of Estimated Useful _2" sheetId="41" state="visible" r:id="rId41"/>
    <sheet xmlns:r="http://schemas.openxmlformats.org/officeDocument/2006/relationships" name="Schedule of Disaggregation Info" sheetId="42" state="visible" r:id="rId42"/>
    <sheet xmlns:r="http://schemas.openxmlformats.org/officeDocument/2006/relationships" name="Summary of Significant Accoun_4" sheetId="43" state="visible" r:id="rId43"/>
    <sheet xmlns:r="http://schemas.openxmlformats.org/officeDocument/2006/relationships" name="Schedule of Accounts Receivable" sheetId="44" state="visible" r:id="rId44"/>
    <sheet xmlns:r="http://schemas.openxmlformats.org/officeDocument/2006/relationships" name="Schedule of Allowance for Doubt" sheetId="45" state="visible" r:id="rId45"/>
    <sheet xmlns:r="http://schemas.openxmlformats.org/officeDocument/2006/relationships" name="Schedule of Contract Liabilitie" sheetId="46" state="visible" r:id="rId46"/>
    <sheet xmlns:r="http://schemas.openxmlformats.org/officeDocument/2006/relationships" name="Schedule of Movement In Contrac" sheetId="47" state="visible" r:id="rId47"/>
    <sheet xmlns:r="http://schemas.openxmlformats.org/officeDocument/2006/relationships" name="Schedule of Prepaid Expenses an" sheetId="48" state="visible" r:id="rId48"/>
    <sheet xmlns:r="http://schemas.openxmlformats.org/officeDocument/2006/relationships" name="Schedule of Property and Equipm" sheetId="49" state="visible" r:id="rId49"/>
    <sheet xmlns:r="http://schemas.openxmlformats.org/officeDocument/2006/relationships" name="Property and Equipment, net (De" sheetId="50" state="visible" r:id="rId50"/>
    <sheet xmlns:r="http://schemas.openxmlformats.org/officeDocument/2006/relationships" name="Schedule of Intangible assets (" sheetId="51" state="visible" r:id="rId51"/>
    <sheet xmlns:r="http://schemas.openxmlformats.org/officeDocument/2006/relationships" name="Schedule of Expected Amortizati" sheetId="52" state="visible" r:id="rId52"/>
    <sheet xmlns:r="http://schemas.openxmlformats.org/officeDocument/2006/relationships" name="Intangible Assets, net (Details" sheetId="53" state="visible" r:id="rId53"/>
    <sheet xmlns:r="http://schemas.openxmlformats.org/officeDocument/2006/relationships" name="Schedule of Lease Term (Details" sheetId="54" state="visible" r:id="rId54"/>
    <sheet xmlns:r="http://schemas.openxmlformats.org/officeDocument/2006/relationships" name="Schedule of Operating Lease Amo" sheetId="55" state="visible" r:id="rId55"/>
    <sheet xmlns:r="http://schemas.openxmlformats.org/officeDocument/2006/relationships" name="Schedule of Lease Cost (Details" sheetId="56" state="visible" r:id="rId56"/>
    <sheet xmlns:r="http://schemas.openxmlformats.org/officeDocument/2006/relationships" name="Schedule of Remaining Contractu" sheetId="57" state="visible" r:id="rId57"/>
    <sheet xmlns:r="http://schemas.openxmlformats.org/officeDocument/2006/relationships" name="Leases (Details Narrative)" sheetId="58" state="visible" r:id="rId58"/>
    <sheet xmlns:r="http://schemas.openxmlformats.org/officeDocument/2006/relationships" name="Schedule of Components of Accru" sheetId="59" state="visible" r:id="rId59"/>
    <sheet xmlns:r="http://schemas.openxmlformats.org/officeDocument/2006/relationships" name="Schedule of Bank Borrowings (De" sheetId="60" state="visible" r:id="rId60"/>
    <sheet xmlns:r="http://schemas.openxmlformats.org/officeDocument/2006/relationships" name="Schedule of Bank Borrowings (_2" sheetId="61" state="visible" r:id="rId61"/>
    <sheet xmlns:r="http://schemas.openxmlformats.org/officeDocument/2006/relationships" name="Schedule of Maturities of the B" sheetId="62" state="visible" r:id="rId62"/>
    <sheet xmlns:r="http://schemas.openxmlformats.org/officeDocument/2006/relationships" name="Bank Borrowings (Details Narrat" sheetId="63" state="visible" r:id="rId63"/>
    <sheet xmlns:r="http://schemas.openxmlformats.org/officeDocument/2006/relationships" name="Schedule of Components of the I" sheetId="64" state="visible" r:id="rId64"/>
    <sheet xmlns:r="http://schemas.openxmlformats.org/officeDocument/2006/relationships" name="Schedule of Deferred Tax Assets" sheetId="65" state="visible" r:id="rId65"/>
    <sheet xmlns:r="http://schemas.openxmlformats.org/officeDocument/2006/relationships" name="Schedule of Reconciliation of P" sheetId="66" state="visible" r:id="rId66"/>
    <sheet xmlns:r="http://schemas.openxmlformats.org/officeDocument/2006/relationships" name="Income Taxes (Details Narrative" sheetId="67" state="visible" r:id="rId67"/>
    <sheet xmlns:r="http://schemas.openxmlformats.org/officeDocument/2006/relationships" name="Schedule of Amounts Due from Re" sheetId="68" state="visible" r:id="rId68"/>
    <sheet xmlns:r="http://schemas.openxmlformats.org/officeDocument/2006/relationships" name="Schedule of Amounts Due from _2" sheetId="69" state="visible" r:id="rId69"/>
    <sheet xmlns:r="http://schemas.openxmlformats.org/officeDocument/2006/relationships" name="Schedule of Accounts Receivab_2" sheetId="70" state="visible" r:id="rId70"/>
    <sheet xmlns:r="http://schemas.openxmlformats.org/officeDocument/2006/relationships" name="Schedule of Amounts Due to Rela" sheetId="71" state="visible" r:id="rId71"/>
    <sheet xmlns:r="http://schemas.openxmlformats.org/officeDocument/2006/relationships" name="Schedule of Accrued Expenses to" sheetId="72" state="visible" r:id="rId72"/>
    <sheet xmlns:r="http://schemas.openxmlformats.org/officeDocument/2006/relationships" name="Schedule of Related Party Trans" sheetId="73" state="visible" r:id="rId73"/>
    <sheet xmlns:r="http://schemas.openxmlformats.org/officeDocument/2006/relationships" name="Shareholders_ Equity (Details N"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25" customWidth="1" min="2" max="2"/>
    <col width="19" customWidth="1" min="3" max="3"/>
  </cols>
  <sheetData>
    <row r="1">
      <c r="A1" s="1" t="inlineStr">
        <is>
          <t>Cover - shares</t>
        </is>
      </c>
      <c r="B1" s="2" t="inlineStr">
        <is>
          <t>12 Months Ended</t>
        </is>
      </c>
    </row>
    <row r="2">
      <c r="B2" s="2" t="inlineStr">
        <is>
          <t>Dec. 31, 2023</t>
        </is>
      </c>
      <c r="C2" s="2" t="inlineStr">
        <is>
          <t>Dec. 31, 2022</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2027</t>
        </is>
      </c>
      <c r="C14" s="4" t="inlineStr">
        <is>
          <t xml:space="preserve"> </t>
        </is>
      </c>
    </row>
    <row r="15">
      <c r="A15" s="4" t="inlineStr">
        <is>
          <t>Entity Registrant Name</t>
        </is>
      </c>
      <c r="B15" s="4" t="inlineStr">
        <is>
          <t>mF
International Limited</t>
        </is>
      </c>
      <c r="C15" s="4" t="inlineStr">
        <is>
          <t xml:space="preserve"> </t>
        </is>
      </c>
    </row>
    <row r="16">
      <c r="A16" s="4" t="inlineStr">
        <is>
          <t>Entity Central Index Key</t>
        </is>
      </c>
      <c r="B16" s="4" t="inlineStr">
        <is>
          <t>0001940941</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Unit
1801, Fortis Tower</t>
        </is>
      </c>
      <c r="C18" s="4" t="inlineStr">
        <is>
          <t xml:space="preserve"> </t>
        </is>
      </c>
    </row>
    <row r="19">
      <c r="A19" s="4" t="inlineStr">
        <is>
          <t>Entity Address, Address Line Two</t>
        </is>
      </c>
      <c r="B19" s="4" t="inlineStr">
        <is>
          <t>77-79 Gloucester Road</t>
        </is>
      </c>
      <c r="C19" s="4" t="inlineStr">
        <is>
          <t xml:space="preserve"> </t>
        </is>
      </c>
    </row>
    <row r="20">
      <c r="A20" s="4" t="inlineStr">
        <is>
          <t>Entity Address, City or Town</t>
        </is>
      </c>
      <c r="B20" s="4" t="inlineStr">
        <is>
          <t>Wan Chai</t>
        </is>
      </c>
      <c r="C20" s="4" t="inlineStr">
        <is>
          <t xml:space="preserve"> </t>
        </is>
      </c>
    </row>
    <row r="21">
      <c r="A21" s="4" t="inlineStr">
        <is>
          <t>Entity Address, Country</t>
        </is>
      </c>
      <c r="B21" s="4" t="inlineStr">
        <is>
          <t>HK</t>
        </is>
      </c>
      <c r="C21" s="4" t="inlineStr">
        <is>
          <t xml:space="preserve"> </t>
        </is>
      </c>
    </row>
    <row r="22">
      <c r="A22" s="4" t="inlineStr">
        <is>
          <t>Title of 12(b) Security</t>
        </is>
      </c>
      <c r="B22" s="4" t="inlineStr">
        <is>
          <t>Ordinary
    Shares</t>
        </is>
      </c>
      <c r="C22" s="4" t="inlineStr">
        <is>
          <t xml:space="preserve"> </t>
        </is>
      </c>
    </row>
    <row r="23">
      <c r="A23" s="4" t="inlineStr">
        <is>
          <t>Trading Symbol</t>
        </is>
      </c>
      <c r="B23" s="4" t="inlineStr">
        <is>
          <t>MFI</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Document Accounting Standard</t>
        </is>
      </c>
      <c r="B32" s="4" t="inlineStr">
        <is>
          <t>U.S. GAAP</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5" t="n">
        <v>11585000</v>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5395</t>
        </is>
      </c>
      <c r="C37" s="4" t="inlineStr">
        <is>
          <t>711</t>
        </is>
      </c>
    </row>
    <row r="38">
      <c r="A38" s="4" t="inlineStr">
        <is>
          <t>Auditor Name</t>
        </is>
      </c>
      <c r="B38" s="4" t="inlineStr">
        <is>
          <t>Marcum Asia CPAs LLP</t>
        </is>
      </c>
      <c r="C38" s="4" t="inlineStr">
        <is>
          <t>Friedman LLP</t>
        </is>
      </c>
    </row>
    <row r="39">
      <c r="A39" s="4" t="inlineStr">
        <is>
          <t>Auditor Location</t>
        </is>
      </c>
      <c r="B39" s="4" t="inlineStr">
        <is>
          <t>New
York, New York</t>
        </is>
      </c>
      <c r="C39" s="4" t="inlineStr">
        <is>
          <t>New
York, New York</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Unit
1801, Fortis Tower</t>
        </is>
      </c>
      <c r="C42" s="4" t="inlineStr">
        <is>
          <t xml:space="preserve"> </t>
        </is>
      </c>
    </row>
    <row r="43">
      <c r="A43" s="4" t="inlineStr">
        <is>
          <t>Entity Address, Address Line Two</t>
        </is>
      </c>
      <c r="B43" s="4" t="inlineStr">
        <is>
          <t>77-79 Gloucester Road</t>
        </is>
      </c>
      <c r="C43" s="4" t="inlineStr">
        <is>
          <t xml:space="preserve"> </t>
        </is>
      </c>
    </row>
    <row r="44">
      <c r="A44" s="4" t="inlineStr">
        <is>
          <t>Entity Address, City or Town</t>
        </is>
      </c>
      <c r="B44" s="4" t="inlineStr">
        <is>
          <t>Wan Chai</t>
        </is>
      </c>
      <c r="C44" s="4" t="inlineStr">
        <is>
          <t xml:space="preserve"> </t>
        </is>
      </c>
    </row>
    <row r="45">
      <c r="A45" s="4" t="inlineStr">
        <is>
          <t>Entity Address, Country</t>
        </is>
      </c>
      <c r="B45" s="4" t="inlineStr">
        <is>
          <t>HK</t>
        </is>
      </c>
      <c r="C45" s="4" t="inlineStr">
        <is>
          <t xml:space="preserve"> </t>
        </is>
      </c>
    </row>
    <row r="46">
      <c r="A46" s="4" t="inlineStr">
        <is>
          <t>City Area Code</t>
        </is>
      </c>
      <c r="B46" s="4" t="inlineStr">
        <is>
          <t>(+852)</t>
        </is>
      </c>
      <c r="C46" s="4" t="inlineStr">
        <is>
          <t xml:space="preserve"> </t>
        </is>
      </c>
    </row>
    <row r="47">
      <c r="A47" s="4" t="inlineStr">
        <is>
          <t>Local Phone Number</t>
        </is>
      </c>
      <c r="B47" s="4" t="inlineStr">
        <is>
          <t>3426-6200</t>
        </is>
      </c>
      <c r="C47" s="4" t="inlineStr">
        <is>
          <t xml:space="preserve"> </t>
        </is>
      </c>
    </row>
    <row r="48">
      <c r="A48" s="4" t="inlineStr">
        <is>
          <t>Contact Personnel Name</t>
        </is>
      </c>
      <c r="B48" s="4" t="inlineStr">
        <is>
          <t>Chi
Weng Tam</t>
        </is>
      </c>
      <c r="C48" s="4" t="inlineStr">
        <is>
          <t xml:space="preserve"> </t>
        </is>
      </c>
    </row>
    <row r="49">
      <c r="A49" s="4" t="inlineStr">
        <is>
          <t>Contact Personnel Email Address</t>
        </is>
      </c>
      <c r="B49" s="4" t="inlineStr">
        <is>
          <t>dick.tam@m-finance.net</t>
        </is>
      </c>
      <c r="C4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ies. All intercompany
transactions and balances among the Company and its subsidiaries have been eliminated upon consolidation. 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allowance
for credit losses and impairment assessment for the internally developed software. Actual results could differ from those estimates. Foreign
Currency Translation The
Company uses Hong Kong Dollar (“HK$”) as its reporting currency. The functional currency of the Company in British Virgin
Islands is United States Dollar (“US$”). For the Company’s subsidiaries in Hong Kong, the functional currency is HK$.
For the Company’s subsidiary in the PRC, the functional currency is RMB. The functional currencies are the respective local currencies
based on the criteria of ASC 830, “Foreign Currency Matters”. In
the consolidated financial statements, the financial information of the Company and other entities located outside of the Hong Kong has
been translated into HK$. Assets and liabilities are translated at the exchange rates on the balance sheet date, equity amounts are translated
at historical exchange rates, and revenues, and expenses, gains and losses are translated using the average rate for the period. Gains
or losses resulting from foreign currency transactions are included in the accompanying consolidated statement of consolidated statements
of income and comprehensive income. mF
International Limited and Subsidiaries Notes
to Consolidated Financial Statements 2.
Summary of Significant Accounting Policies (Continued) Convenience
Translation Translations
of amounts in the consolidated balance sheets, consolidated statements of income and comprehensive income, consolidated statements of
changes in shareholders’ equity and consolidated statements of cash flows from HK$ into US$ as of and for the year ended December
31, 2023 are solely for the convenience of the reader and were calculated at the noon buying rate of US$1 = HK$7.8109, as published in
H.10 statistical release of the United States Federal Reserve Board Investment
at fair value Investment
at fair value represents the amount of short-term foreign exchange investment made by the Company involving buying the currency of one
country while selling that of another with the intention to optimize a trading algorithm based on live market interactions. The management
of the Company intended to retain such funds to continue making short-term foreign exchange investment in such investment accounts in
the near future. Such balance is classified as current asset and measured in fair value under ASC 820. Any gain or loss arising from
the transactions would be recognized in profit or loss.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amounts due from related parties, operating lease, prepaid expenses and other current assets, contract liabilities, income taxes
payable, amounts due to a related party, accrued expenses and other current liabilities approximate the fair value of the
respective assets and liabilities as of December 31, 2022 and 2023 owing to their short-term nature or present value of the assets
and liabilities. The
Company values its short-term investments which mainly consist of foreign exchange investment with certain brokerage companies to trade
with foreign currencies, based on the quoted market value and the Company classifies the valuation techniques that use these inputs as
Level 1, because the prices of the foreign currencies are quoted in the active market. The
following table sets forth the Company’s assets and liabilities that are measured at fair value on a recurring basis and are categorized
using the fair value hierarchy as shown in the following table. Schedule of Fair Value Hierarchy
As of December 31, 2022
Level 1 Level 2 Level 3 Balance at fair value
Assets HK$ HK$ HK$ HK$
Investment at fair value - Foreign exchange investment 1,979,268 - - 1,979,268
As of December 31, 2023
Level 1 Level 2 Level 3 Balance at fair value
Assets HK$ HK$ HK$ HK$
Investment at fair value - Foreign exchange investment 343,862 - - 343,862
US$ US$ US$ US$
Investment at fair value - Foreign exchange investment 44,023 - - 44,023 The
Company’s non-financial assets, such as property and equipment would be measured at fair value only if they were determined to
be impaired. mF
International Limited and Subsidiaries Notes
to Consolidated Financial Statements 2.
Summary of Significant Accounting Policies (Continued) Cash Cash
include cash on hand and demand deposits in accounts maintained with commercial banks that can be added or withdrawn without limitation
with original maturities of less than three months. The Company maintains the bank accounts in Hong Kong. Cash balances in bank accounts
in Hong Kong are protected up to HK$ 500,000 Accounts
Receivable On
Januar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with no material cumulative-effect adjustment
to shareholders’ equity recognized as of January 1, 2023. The
Company carries accounts receivable at the face amounts less a reserve for estimated credit losses. The Company estimated its reserve
for credit losses using relevant available information from internal and external sources relating to past events, current conditions
and reasonable and supportable forecasts. During the year ended December 31, 2023, the Company recorded HK$ 998,020 1,495,119 191,415 . Prepaid
Expenses Prepaid
expenses represent advance payments made to the service providers for the IT solution services and the vendors for certain prepaid services
such as insurance, utilities deposits and rental deposits. Prepaid expenses are unsecured and are reviewed periodically to determine
whether their carrying value has become impaired. As of December 31, 2022 and 2023, management believes that the Company’s prepaid
expenses are not impaired, and there is no material impact over the initial adoption of CECL model in view of the advanced payments made
to the service providers for the IT solution and insurance services and the vendors for certain prepaid services were mainly for the
coming 12 months and the risk of relatively low . Deferred
IPO costs Deferred
IPO costs consist primarily of direct expenses paid to attorneys, consultants, underwriters, and other parties related to the Company’s
IPO. The balance will be offset with the proceeds received at the closing of the IPO. mF
International Limited and Subsidiaries Notes
to Consolidated Financial Statements 2.
Summary of Significant Accounting Policies (Continued) Lease The
adoption of Topic 842 resulted in the presentation of operating lease right of use (“ROU”) assets and operating lease liabilities
on the consolidated balance sheet. See Note 8 for additional information. The
lease standard provides practical expedients for an entity ongoing accounting. The Company elected to apply the short-term lease exception
for lease arrangements with a lease term of 12 months or less at commencement. Lease terms used to compute the present value of lease
payments do not include any option to extend or renew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operating right-of-use assets and related operating lease liabilities are recognized at the lease commencement date. The Company recognizes
operating lease expenses on a straight-line basis over the lease term. The
Company reviews the impairment of its ROU assets consistent with the approach applied for its other long-lived assets.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mF
International Limited and Subsidiaries Notes
to Consolidated Financial Statements 2.
Summary of Significant Accounting Policies (Continued) Property
and Equipment, net Property
and equipment are stated at cost, net of accumulated depreciation and amortization. Depreciation is provided for on a straight-line basis
over the estimated useful lives of the related assets as follows: Schedule
of Estimated Useful Lives of Related Assets
Computer
equipment 2
Furniture
and fixture 3
Office
equipment 3
Leasehold
improvements Shorter
of 5 years or the remaining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in other income or expenses. The
Company also re-evaluates the periods of depreciation to determine whether subsequent events and circumstances warrant revised estimates
of useful lives. Intangible
assets, net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In accordance with ASC 350-40, internally developed software is capitalized during the application development stage.
Research and development expenses related to salaries and payroll related costs for employees involved in the preliminary project stage
and activities occurring after the implementation of the software are expensed as incurred. Costs incurred for software upgrades are
capitalized if they result in additional functionalities or substantial enhancements. Development costs cease capitalization upon completion
of all substantial testing when the software is substantially complete and ready for its intended use and are amortized on a straight-line
basis over the estimated useful life, which is generally three years. Amortization of internal-use software begins when the software
is ready for its intended use. The
Company evaluates annually its intangible assets for potential impairment when events or changes in circumstances indicate that the carrying
amount of the assets may not be recoverable. There were no The
estimated useful lives of intangible assets are as follows: Schedule of Estimated Useful Lives of Intangible Assets
Internally
developed software 3
Software 3 Impairment
of Long-Lived Assets The
Company reviews the recoverability of its long-lived assets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mF
International Limited and Subsidiaries Notes
to Consolidated Financial Statements 2.
Summary of Significant Accounting Policies (Continued) Revenue
Recognition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is engaged in the development and provision of financial trading solutions to customers via internet or platform as software
as a service.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enters into contracts with customers that include promises to transfer various services, which are generally capable of being
distinct and accounted for as separate performance obligations. Revenue is recognized when the promised services are transferred to customers,
in an amount that reflects the consideration allocated to the respective performance obligation. The
Company provides trading solution services to customers (including brokers and institutional clients) for their trading on forex, commodity
and bullion, through the Company’s internally developed trading platform as software as a service.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The Company’s
trading solution provides a variety of functions suitable for front-end transaction executions and back-office settlement operations.
In a contract with a customer, it would normally require the Company to perform or delivery one or more of the following in return for
a consideration. The contract normally includes one or more of the following services, subject to the request of the customers, and the
transaction price of each service fee has stated stand-alone in the contract with reference to the Company’s price list. The Company
identified each distinct service as a performance obligation. The recognition and measurement of revenues is based on the assessment
of individual contract terms. The
Company’s principal revenue stream includes:
(a) Initial
set up, installation and customization services The
Company provides initial set up, installation and customization services of trading platform solution and financial value-added services
for each customer as agreed upon in the contracts. Initial set up, installation and customization services are services to help the customer
to configure the platform according to the needs of the customers. The Company provides specific customization as part of its development
and provision of financial trading solutions. The Company’s customization services include development of customer-requested functions
and features on the Company’s platform per customer specifications, i.e., the software specifications. Such services are undertaken
specifically for the customer in question and do not necessarily benefit other customers. mF
International Limited and Subsidiaries Notes
to Consolidated Financial Statements 2.
Summary of Significant Accounting Policies (Continued) As
the initial set up, installation and customization services are capable of being distinct and the promise to transfer the service is
distinct within the context of the contract, the Company concludes that the initial set up, installation and customization services to
be accounted for as a single performance obligation. The entire transaction prices of initial set up, installation and customization
services are allocated to a single performance obligation and the Company recognizes revenue based on its effort or inputs to the satisfaction
of a performance obligation over time as work progresses because of the continuous transfer of control to the customer. The
Company uses input method represent a reasonable measure of progress towards the satisfaction of a performance in order to estimate the
portion of revenue earned.
(b) Subscriptions The
Company provides customers the right to access its internally developed trading platform for the use of the trading solutions services
for a specified period of time. The
Company concludes that each monthly subscription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fee satisfies the requirements of ASC 606-10-25-14(b) to be accounted for as a single
performance obligation. The Company recognizes revenues from subscriptions ratably when it satisfies its performance obligations throughout
the contract terms.
(c) Hosting,
support and maintenance services The
Company provides hosting, technical support and maintenance services to customers for the use of the trading solutions services for a
specific period. The Company concludes that each monthly hosting, support and maintenance service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hosting, support and maintenance service
fee satisfies the requirements of ASC 606-10-25-14(b) to be accounted for as a single performance obligation. The
Company recognizes revenues from hosting, support and maintenance services ratably when it satisfies its performance obligations throughout
the contract terms.
(d) Liquidity
services The
Company provides liquidity services to customers for the use of the fully automatic hedging solution and sending their clients’
orders directly to liquidity providers such as institutional brokers, market makers, exchanges and prime of prime brokers. The Company’s
liquidity services enable its customers to access and match with the liquidity made available by liquidity providers through the Company’s
trading solutions. The liquidity services are distinct and are identified as one performance obligation. As stipulated in the con tract,
the Company will charge a liquidity service income based on the transaction volume of orders sent directly to the liquidity providers
under the liquidity services provided by the Company, with a minimum monthly fee for certain customers.
(e) White
label services The
Company provides white label services to customers by allowing them to add additional labels or brands to the trading platform services.
This provides customers the highest flexibility to operate their trading platform business based on their individual business development
strategy or marketing needs at a lower operating cost. The Company concludes that each monthly white label service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white
label service fee satisfies the requirements of ASC 606-10-25-14(b) to be accounted for as a single performance obligation. The Company
recognizes revenues from white label services ratably when it satisfies its performance obligations throughout the contract terms. mF
International Limited and Subsidiaries Notes
to Consolidated Financial Statements 2.
Summary of Significant Accounting Policies (Continued)
(f) Quotes/news/package
subscription services The
Company provides subscription services to customers for professional strategy analysis, economic calendar, instant news, real-time quotes
and data feed. The Company will subscribe the information or data from the service providers and will convert the raw data into usable
data that can be used in the trading platform of the Company. The Company concludes that each monthly subscription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service fee satisfies the requirements of ASC 606-10-25-14(b) to be accounted for as a single performance obligation. The Company recognizes
revenues from subscription services ratably when it satisfies its performance obligations throughout the contract terms. The
following table presents disaggregated information of revenues by business lines for the years ended December 31, 2021, 2022 and 2023,
respectively: Schedule
of Disaggregation Information of Revenues
2021 2022 2023 2023
For the years ended December 31,
2021 2022 2023 2023
HK$ HK$ HK$ US$
Initial set up, installation and customization services 8,147,473 7,140,076 8,973,079 1,148,789
Subscriptions 12,124,676 11,414,976 11,445,019 1,465,263
Hosting, support and maintenance services 3,304,830 4,186,369 4,338,184 555,401
Liquidity services 3,220,992 6,699,586 2,626,516 336,263
White label services 1,860,221 1,889,188 2,122,198 271,697
Quotes/news/package subscription services 3,554,778 3,601,632 2,456,181 314,456
Total revenue 32,212,970 34,931,827 31,961,177 4,091,869 Revenue
disaggregated by timing of revenue recognition for 2021, 2022 and 2023 is disclosed in the table below:
2021 2022 2023 2023
For the years ended December 31,
2021 2022 2023 2023
HK$ HK$ HK$ US$
Point in time 3,506,631 6,699,586 2,626,516 336,263
Over time 28,706,339 28,232,241 29,334,661 3,755,606
Total revenue 32,212,970 34,931,827 31,961,177 4,091,869 The
Company also selected to apply the practical expedients allowed under ASC Topic 606 to omit the disclosure of remaining performance obligations
for contracts with an original expected duration of one year or less. There is no mF
International Limited and Subsidiaries Notes
to Consolidated Financial Statements 2.
Summary of Significant Accounting Policies (Continued) Contract
Liabilities The
Company’s contract liabilities include payments received in advance of performance under trading solution service contracts which
will be recognized as revenue as the Company executed the trading solution services with customers under the contract, as well as the
deferred installation service fee received from trading solution services. Contract
Liabilities are recognized when the customers pay consideration before the Company recognizes the related revenue. Contract Liabilities
would also be recognized if the Company has an unconditional right to receive consideration before the Company recognizes the related
revenue. Other
Income (expense), net Government
subsidies primarily relate to (i) one-off entitlement granted by the Hong Kong government pursuant to the Employment Support Scheme under
the Anti-epidemic Fund in 2021 and 2022 and (ii) funds for participation in promotion activities in 2023. Employers participating in
ESS were required to undertake and warrant that they would: (i) not implement redundancies during the subsidy period; and (ii) spend
all the wage subsidies on paying wages to their employees. If an employer fails to use all the subsidies received to pay the wages of
his/her employees, the Hong Kong Government will claw back the unspent balance of the subsidy. If the total number of employees on the
payroll in any one month of the subsidy period is less than the “committed headcount of paid employees”, the employer will
have to pay a penalty to the Hong Kong Government. The Company has (i) not implement redundancies during the subsidy period; and (ii)
spend all the wage subsidies on paying wages to its employees. There was no unfulfilled conditions nor other contingencies attached to
the ESS funding. Government subsidies received and recognized as other income totaled HK$ 379,363 734,059 34,261 4,386 Cost
of Revenue The
Company’s cost of revenue is primarily comprised of the amortization of the internally developed software, staff costs and other
direct costs associated with providing trading solution services, including data center and support costs related to delivering online
services. These costs are expenses as incurred. Research
and development Research
and development expenses primarily consist of payroll and other personnel-related expenses of the Company’s software development
team. mF
International Limited and Subsidiaries Notes
to Consolidated Financial Statements 2.
Summary of Significant Accounting Policies (Continued)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December 31, 2022 and 2023, respectively. The Company does not expect that
its assessment regarding unrecognized tax positions will materially change over the next 12 months. In general, the Inland Revenue Department
of Hong Kong has up to seven 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3.
Accounts Receivable, net Accounts
receivable, net consisted of the following at December 31: Schedule of Accounts Receivable, Net
2022 2023 2023
HK$ HK$ US$
Accounts receivable 1,630,469 4,074,594 521,655
Less: allowance for doubtful accounts / credit losses (497,099 ) (1,495,119 ) (191,415 )
Accounts receivable, net 1,133,370 2,579,475 330,240 The
movement of allowance for doubtful accounts / credit losses Schedule
of Allowance for Doubtful Accounts and Credit Losses
2022 2023 2023
HK$ HK$ US$
Balance at beginning of the year ended December 31 - 497,099 63,642
Write off - (497,099 ) (63,642 )
Addition 497,099 1,495,119 191,415
Balance at end of the year ended December 31 497,099 1,495,119 191,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Contract Liabilities</t>
        </is>
      </c>
      <c r="B4" s="4" t="inlineStr">
        <is>
          <t xml:space="preserve">4.
Contract Liabilities Contract
liabilities consisted of the following at December 31: Schedule of Contract Liabilities
2022 2023 2023
HK$ HK$ US$
Billings in advance of performance obligation under contracts 4,199,173 4,619,690 591,441 The
Company’s contract liabilities include payments received in advance of performance under trading solution service contracts which
will be recognized as revenue as the Company executed the trading solution services with customers under the contract, as well as the
deferred installation and customization service fee received from trading solution services. The
movement in contract liabilities is as follows: Schedule of
Movement In Contract Liabilities
2022 2023 2023
HK$ HK$ US$
Balance at beginning of the year ended December 31 5,474,175 4,199,173 537,604
Decrease in contract liabilities as a result of recognizing revenue during the year was included in the contract liabilities at the beginning of the year (5,474,175 ) (4,199,173 ) (537,604 )
Increase in contract liabilities as a result of billings in advance of performance obligation under contracts 4,199,173 4,619,690 591,441
Balance at end of the year ended December 31 4,199,173 4,619,690 591,441 None
of billings in advance of performance received that is expected to be recognized as income after more than one year. mF
International Limited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as of December 31: Schedule
of Prepaid Expenses and Other Current Assets
2022 2023 2023
HK$ HK$ US$
Rental and utility deposits 479,076 431,972 55,304
Prepayments 346,064 371,143 47,516
Prepaid expense 825,140 803,115 102,820
Less: amount classified as long term deposit (479,076 ) (431,972 ) (55,304 )
Prepaid expense and other current asset 346,064 371,143 47,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stated at cost less accumulated depreciation, consisted of the following as of December 31: Schedule of Property and Equipment
2022 2023 2023
HK$ HK$ US$
Computer equipment 2,103,315 2,151,472 275,445
Furniture and fixture 590,217 590,217 75,563
Office equipment 90,057 90,057 11,530
Leasehold improvements 652,073 652,073 83,482
Property plant and equipment, gross 652,073 652,073 83,482
Less: accumulated depreciation (3,312,357 ) (3,447,308 ) (441,346 )
Net book value 123,305 36,511 4,674 Depreciation
expense of property and equipment totaled HK$ 253,063 222,173 134,951 17,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7.
Intangible Assets, net Intangible
assets, stated at cost less accumulated amortization, consisted of the following as of December 31: Schedule
of Intangible assets
2022 2023 2023
HK$ HK$ US$
Software 223,381 223,381 28,599
Internally developed software 58,540,105 62,688,252 8,025,740
Less: accumulated amortization (45,198,714 ) (47,575,044 ) (6,090,853 )
Total 13,564,772 15,336,589 1,963,486 Amortization
expense of intangible assets totaled HK$ 5,996,618 6,160,391 5,514,165 705,958 No Amortization
expense expected for the next five years is as follows: Schedule
of Expected Amortization Expense
Twelve months ending December 31, HK$ US$
2024 4,681,992 599,418
2025 4,281,008 548,081
2026 3,654,149 467,827
2027 1,787,568 228,856
2028 931,872 119,304
Total 15,336,589 1,963,486 mF
International Limited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8.
Leases The
Company leases office under non-cancelable operating lease agreement. Pursuant to the new lease standard ASC 842-10-55, this lease is
treated as operating leases.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mount equal to the lease payments in a similar economic environment.
Management determined the incremental borrowing rate was 4.0 4.84 Schedule
of Lease Term
Description
of lease Lease
term
Office
in Wanchai, Hong Kong 3
Office
at Wanchai, Hong Kong 2
Office
at Wanchai, Hong Kong 2 (a)
Amounts recognized in the consolidated balance sheet: Schedule
of Operating Lease Amounts Recognized in the Consolidated Balance Sheet
2022 2023 2023
HK$ HK$ US$
Right-of-use assets 1,730,717 2,957,515 378,639
Operating lease liabilities - current 1,624,066 1,392,826 178,318
Operating lease liabilities - non-current 138,289 1,570,307 201,040
Weighted average remaining lease term (in years) 1.08 2.08
Weighted average discount rate (%) 4.0 4.84 (b)
A summary of lease cost recognized in the Company’s consolidated statements of income and supplemental cash flow information related
to operating leases is as follows: Schedule
of Lease Cost
2021 2022 2023 2023
HK$ HK$ HK$ US$
Amortization charge of right-of-use assets 1,658,667 1,601,824 1,597,585 204,533
Interest of lease liabilities 42,192 93,435 35,521 4,548
Cash paid for operating leases 1,665,000 1,663,674 1,659,126 212,412
Operating lease right-of-use assets, obtained in exchange for operating lease liabilities - 3,194,319 2,824,383 361,595 (c)
The following table shows the remaining contractual maturities of the Company’s operating lease liabilities as of December 31,
2023: Schedule
of Remaining Contractual Maturities of Operating Lease Liabilities
HK$ US$
2024 1,500,000 192,039
2025 1,485,000 190,119
2026 123,750 15,843
Total future lease payments 3,108,750 398,001
Less: imputed interest (145,617 ) (18,643 )
Present value of operating lease liabilities 2,963,133 379,358 mF
International Limited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Components
of accrued expenses and other current liabilities are as follows as of December 31: Schedule
of Components of Accrued Expenses and Other Current Liabilities
2022 2023 2023
HK$ HK$ US$
Accrued bonus 1,099,913 1,319,259 168,900
Accrued legal and professional fee 201,380 168,000 21,508
Accrued expenses 542,953 295,006 37,769
Total 1,844,246 1,782,265 228,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3</t>
        </is>
      </c>
    </row>
    <row r="3">
      <c r="A3" s="3" t="inlineStr">
        <is>
          <t>Debt Disclosure [Abstract]</t>
        </is>
      </c>
      <c r="B3" s="4" t="inlineStr">
        <is>
          <t xml:space="preserve"> </t>
        </is>
      </c>
    </row>
    <row r="4">
      <c r="A4" s="4" t="inlineStr">
        <is>
          <t>Bank Borrowings</t>
        </is>
      </c>
      <c r="B4" s="4" t="inlineStr">
        <is>
          <t xml:space="preserve">10.
Bank Borrowings Components
of bank borrowings are as follows as of December 31: Schedule
of Bank Borrowings
2022 2023 2023
HK$ HK$ US$
Bank of Communications (Hong Kong) Limited – Loan 1 (1) 5,626,386 4,031,479 516,135
Standard Chartered Bank (Hong Kong) Limited – Loan 2 (2) 4,321,239 3,140,250 402,034
Standard Chartered Bank (Hong Kong) Limited – Loan 3 (3) 2,791,603 2,114,745 270,743
Standard Chartered Bank (Hong Kong) Limited – Loan 4 (4) 881,170 640,282 81,973
Total 13,620,398 9,926,756 1,270,885
Less: current portion of long-term bank borrowings (3,701,162 ) (3,863,852 ) (494,674 )
Non-current portion of long-term bank borrowings 9,919,236 6,062,904 776,211
(1) On
April 25, 2019, m-FINANCE borrowed HK$ 11,000,000 7 4.125
(2) On
December 22, 2020, m-FINANCE borrowed HK$ 5,000,000 60 2.75
(3) On
November 2, 2021, mFTT borrowed HK$ 2,847,150 5 2.75
(4) On
May 31, 2021, m-FINANCE borrowed HK$ 1,000,000 5 2.75 Interest
expenses pertaining to the above bank borrowings for the years ended December 31, 2021, 2022 and 2023 amounted to HK$ 479,904 443,577 483,623 61,916 3.0 3.3 4.87 Maturities
of the bank borrowings were as follows: Schedule
of Maturities of the Bank Borrowings
HK$ US$
2024 4,180,517 535,216
2025 4,180,517 535,216
2026 2,082,182 266,574
Total bank borrowings repayments 10,443,216 1,337,006
Less: imputed interest (516,460 ) (66,121 )
Total 9,926,756 1,270,885 mF
International Limited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British
Virgin Islands Under
the current and applicable laws of BVI, the Company is not subject to tax on income or capital gains. China The
Company’s subsidiary, m-FINANCE Software (Shenzhen) Limited (“SZ WFOE”) established in the PRC is subject to PRC Enterprises
Income Tax rate of 25 Hong
Kong In
accordance with the relevant tax laws and regulations of Hong Kong, a company registered in Hong Kong is subject to income taxes within
Hong Kong at the applicable tax rate on taxable income. From year of assessment of 2018/2019 onwards, Hong Kong profit tax rates are
8.25 2,000,000 16.5 2,000,000 The
components of the income tax provision are as follows: Schedule
of Components of the Income Tax Provision
2021 2022 2023 2023
For the years ended December 31,
2021 2022 2023 2023
HK$ HK$ HK$ US$
Current tax - 229,355 (5,877 ) (752 )
Deferred tax 431,630 158,490 154,186 19,739
Total income tax expense 431,630 387,845 148,309 18,987 The
Company measures deferred tax assets and liabilities based on the difference between the financial statement and tax bases of assets
and liabilities at the applicable tax rates. Components of the Company’s deferred tax asset and liability are as follows: Schedule
of Deferred Tax Assets and Liabilities
2021 2022 2023 2023
For the years ended December 31,
2021 2022 2023 2023
HK$ HK$ HK$ US$
Deferred tax assets:
- Depreciation of property and equipment 63,921 85,519 92,438 11,834
- Net operating loss carry forwards 286,750 - 145,144 18,583
Total deferred tax assets 350,671 85,519 237,582 30,417
Less: valuation allowance (84,710 ) - - -
Deferred tax assets, net 265,961 85,519 237,582 30,417
Deferred tax liabilities:
- Amortization of capitalized development costs (2,267,648 ) (2,238,187 ) (2,530,537 ) (323,975 )
Deferred tax liabilities, net (2,001,687 ) (2,152,668 ) (2,292,955 ) (293,558 )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 to the extent it could be objectively verified. As
of December 31, 2023, the Company had net operating loss carry-forward of HK$ 879,659 112,619 664,863 85,119 214,796 27,500 The
Company recognized deferred tax liabilities related to taxable temporary differences arising on amortization of capitalized development
costs. The deferred tax liabilities will reverse as the capitalized development costs are amortized. mF
International Limited and Subsidiaries Notes
to Consolidated Financial Statements 11.
Income Taxes (Continued) Reconciliation
between the provision for income taxes computed by applying the Hong Kong Profits Tax rate of 16.5% to income before income taxes and
the actual provision of income taxes is as follows: Schedule
of Reconciliation of Provision for Income Taxes
2021 2022 2023 2023
For the years ended December 31,
2021 2022 2023 2023
HK$ HK$ HK$ US$
Profit before income taxes 10,781,225 7,206,444 6,777,190 867,658
Hong Kong Profits Tax rate 16.5 % 16.5 % 16.5 % 16.5 %
Income taxes computed at Hong Kong Profits Tax rate 1,778,902 1,189,063 1,118,236 143,164
Reconciling items:
Tax effect of income that is not taxable (62,679 ) (115,120 ) (42,605 ) (5,455 )
Tax effect of expenses that are not deductible (2) 124,513 752,329 587,035 75,156
The effect of tax rates in different tax jurisdictions (1,295 ) 8,250 4,950 634
Research and development credit (1) (1,478,363 ) (1,318,956 ) (1,529,698 ) (195,841 )
Effect of two-tier tax rate - (85,438 ) - -
Change in valuation allowance 52,355 (84,710 ) - -
Others 18,197 42,427 10,391 1,329
Income tax expenses 431,630 387,845 148,309 18,987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1, 2022 and 2023.
(1) Research
and development credit was arising from the tax authority of Hong Kong provided enhanced tax deduction for expenditure incurred by
enterprises on a qualifying research and development activity and enterprises will be able to enjoy additional tax deduction for
expenditure incurred on domestic research and development. Research
and development expenditures eligible for deduction are classified into “Type A expenditures” which are qualified for 100
per cent deduction, and “Type B expenditures” which are qualified for the enhanced tax deduction. Type B expenditures have
a two-tiered deduction regime. The deduction is 300 per cent for the first HK$ 2
(2) These
non-deductible expenses are a result on non-deductible IPO expenses and change in fair value on financial assets at fair value. mF
International Limited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3 USD ($)</t>
        </is>
      </c>
      <c r="D1" s="2" t="inlineStr">
        <is>
          <t>Dec. 31, 2023 HKD ($)</t>
        </is>
      </c>
      <c r="E1" s="2" t="inlineStr">
        <is>
          <t>Dec. 31, 2022 HKD ($)</t>
        </is>
      </c>
    </row>
    <row r="2">
      <c r="A2" s="3" t="inlineStr">
        <is>
          <t>Current assets</t>
        </is>
      </c>
      <c r="C2" s="4" t="inlineStr">
        <is>
          <t xml:space="preserve"> </t>
        </is>
      </c>
      <c r="D2" s="4" t="inlineStr">
        <is>
          <t xml:space="preserve"> </t>
        </is>
      </c>
      <c r="E2" s="4" t="inlineStr">
        <is>
          <t xml:space="preserve"> </t>
        </is>
      </c>
    </row>
    <row r="3">
      <c r="A3" s="4" t="inlineStr">
        <is>
          <t>Cash</t>
        </is>
      </c>
      <c r="C3" s="6" t="n">
        <v>871912</v>
      </c>
      <c r="D3" s="6" t="n">
        <v>6810418</v>
      </c>
      <c r="E3" s="6" t="n">
        <v>12063731</v>
      </c>
    </row>
    <row r="4">
      <c r="A4" s="4" t="inlineStr">
        <is>
          <t>Accounts receivable, net</t>
        </is>
      </c>
      <c r="C4" s="5" t="n">
        <v>330240</v>
      </c>
      <c r="D4" s="5" t="n">
        <v>2579475</v>
      </c>
      <c r="E4" s="5" t="n">
        <v>1133370</v>
      </c>
    </row>
    <row r="5">
      <c r="A5" s="4" t="inlineStr">
        <is>
          <t>Prepaid expenses and other current assets</t>
        </is>
      </c>
      <c r="C5" s="5" t="n">
        <v>47516</v>
      </c>
      <c r="D5" s="5" t="n">
        <v>371143</v>
      </c>
      <c r="E5" s="5" t="n">
        <v>346064</v>
      </c>
    </row>
    <row r="6">
      <c r="A6" s="4" t="inlineStr">
        <is>
          <t>Investment at fair value</t>
        </is>
      </c>
      <c r="C6" s="5" t="n">
        <v>44023</v>
      </c>
      <c r="D6" s="5" t="n">
        <v>343862</v>
      </c>
      <c r="E6" s="5" t="n">
        <v>1979268</v>
      </c>
    </row>
    <row r="7">
      <c r="A7" s="4" t="inlineStr">
        <is>
          <t>Total current assets</t>
        </is>
      </c>
      <c r="C7" s="5" t="n">
        <v>1293691</v>
      </c>
      <c r="D7" s="5" t="n">
        <v>10104898</v>
      </c>
      <c r="E7" s="5" t="n">
        <v>15522433</v>
      </c>
    </row>
    <row r="8">
      <c r="A8" s="3" t="inlineStr">
        <is>
          <t>Non-current assets</t>
        </is>
      </c>
      <c r="C8" s="4" t="inlineStr">
        <is>
          <t xml:space="preserve"> </t>
        </is>
      </c>
      <c r="D8" s="4" t="inlineStr">
        <is>
          <t xml:space="preserve"> </t>
        </is>
      </c>
      <c r="E8" s="4" t="inlineStr">
        <is>
          <t xml:space="preserve"> </t>
        </is>
      </c>
    </row>
    <row r="9">
      <c r="A9" s="4" t="inlineStr">
        <is>
          <t>Property and equipment, net</t>
        </is>
      </c>
      <c r="C9" s="5" t="n">
        <v>4674</v>
      </c>
      <c r="D9" s="5" t="n">
        <v>36511</v>
      </c>
      <c r="E9" s="5" t="n">
        <v>123305</v>
      </c>
    </row>
    <row r="10">
      <c r="A10" s="4" t="inlineStr">
        <is>
          <t>Intangible assets, net</t>
        </is>
      </c>
      <c r="C10" s="5" t="n">
        <v>1963486</v>
      </c>
      <c r="D10" s="5" t="n">
        <v>15336589</v>
      </c>
      <c r="E10" s="5" t="n">
        <v>13564772</v>
      </c>
    </row>
    <row r="11">
      <c r="A11" s="4" t="inlineStr">
        <is>
          <t>Operating lease right-of-use assets</t>
        </is>
      </c>
      <c r="C11" s="5" t="n">
        <v>378639</v>
      </c>
      <c r="D11" s="5" t="n">
        <v>2957515</v>
      </c>
      <c r="E11" s="5" t="n">
        <v>1730717</v>
      </c>
    </row>
    <row r="12">
      <c r="A12" s="4" t="inlineStr">
        <is>
          <t>Long term deposit</t>
        </is>
      </c>
      <c r="C12" s="5" t="n">
        <v>55304</v>
      </c>
      <c r="D12" s="5" t="n">
        <v>431972</v>
      </c>
      <c r="E12" s="5" t="n">
        <v>479076</v>
      </c>
    </row>
    <row r="13">
      <c r="A13" s="4" t="inlineStr">
        <is>
          <t>Deferred initial public offering (“IPO”) costs</t>
        </is>
      </c>
      <c r="C13" s="5" t="n">
        <v>638125</v>
      </c>
      <c r="D13" s="5" t="n">
        <v>4984334</v>
      </c>
      <c r="E13" s="5" t="n">
        <v>3119900</v>
      </c>
    </row>
    <row r="14">
      <c r="A14" s="4" t="inlineStr">
        <is>
          <t>Total assets</t>
        </is>
      </c>
      <c r="C14" s="5" t="n">
        <v>4333919</v>
      </c>
      <c r="D14" s="5" t="n">
        <v>33851819</v>
      </c>
      <c r="E14" s="5" t="n">
        <v>34540203</v>
      </c>
    </row>
    <row r="15">
      <c r="A15" s="3" t="inlineStr">
        <is>
          <t>Current liabilities</t>
        </is>
      </c>
      <c r="C15" s="4" t="inlineStr">
        <is>
          <t xml:space="preserve"> </t>
        </is>
      </c>
      <c r="D15" s="4" t="inlineStr">
        <is>
          <t xml:space="preserve"> </t>
        </is>
      </c>
      <c r="E15" s="4" t="inlineStr">
        <is>
          <t xml:space="preserve"> </t>
        </is>
      </c>
    </row>
    <row r="16">
      <c r="A16" s="4" t="inlineStr">
        <is>
          <t>Accrued expenses and other current liabilities</t>
        </is>
      </c>
      <c r="C16" s="5" t="n">
        <v>228177</v>
      </c>
      <c r="D16" s="5" t="n">
        <v>1782265</v>
      </c>
      <c r="E16" s="5" t="n">
        <v>1844246</v>
      </c>
    </row>
    <row r="17">
      <c r="A17" s="4" t="inlineStr">
        <is>
          <t>Current portion of bank borrowings</t>
        </is>
      </c>
      <c r="C17" s="5" t="n">
        <v>494674</v>
      </c>
      <c r="D17" s="5" t="n">
        <v>3863852</v>
      </c>
      <c r="E17" s="5" t="n">
        <v>3701162</v>
      </c>
    </row>
    <row r="18">
      <c r="A18" s="4" t="inlineStr">
        <is>
          <t>Contract liabilities</t>
        </is>
      </c>
      <c r="C18" s="5" t="n">
        <v>591441</v>
      </c>
      <c r="D18" s="5" t="n">
        <v>4619690</v>
      </c>
      <c r="E18" s="5" t="n">
        <v>4199173</v>
      </c>
    </row>
    <row r="19">
      <c r="A19" s="4" t="inlineStr">
        <is>
          <t>Current portion of operating lease liabilities</t>
        </is>
      </c>
      <c r="C19" s="5" t="n">
        <v>178318</v>
      </c>
      <c r="D19" s="5" t="n">
        <v>1392826</v>
      </c>
      <c r="E19" s="5" t="n">
        <v>1624066</v>
      </c>
    </row>
    <row r="20">
      <c r="A20" s="4" t="inlineStr">
        <is>
          <t>Tax payable</t>
        </is>
      </c>
      <c r="C20" s="5" t="n">
        <v>27843</v>
      </c>
      <c r="D20" s="5" t="n">
        <v>217478</v>
      </c>
      <c r="E20" s="5" t="n">
        <v>229355</v>
      </c>
    </row>
    <row r="21">
      <c r="A21" s="4" t="inlineStr">
        <is>
          <t>Total current liabilities</t>
        </is>
      </c>
      <c r="C21" s="5" t="n">
        <v>1559643</v>
      </c>
      <c r="D21" s="5" t="n">
        <v>12182221</v>
      </c>
      <c r="E21" s="5" t="n">
        <v>11904112</v>
      </c>
    </row>
    <row r="22">
      <c r="A22" s="3" t="inlineStr">
        <is>
          <t>Non-current liabilities</t>
        </is>
      </c>
      <c r="C22" s="4" t="inlineStr">
        <is>
          <t xml:space="preserve"> </t>
        </is>
      </c>
      <c r="D22" s="4" t="inlineStr">
        <is>
          <t xml:space="preserve"> </t>
        </is>
      </c>
      <c r="E22" s="4" t="inlineStr">
        <is>
          <t xml:space="preserve"> </t>
        </is>
      </c>
    </row>
    <row r="23">
      <c r="A23" s="4" t="inlineStr">
        <is>
          <t>Bank borrowings, non-current</t>
        </is>
      </c>
      <c r="C23" s="5" t="n">
        <v>776211</v>
      </c>
      <c r="D23" s="5" t="n">
        <v>6062904</v>
      </c>
      <c r="E23" s="5" t="n">
        <v>9919236</v>
      </c>
    </row>
    <row r="24">
      <c r="A24" s="4" t="inlineStr">
        <is>
          <t>Operating lease liabilities, non-current</t>
        </is>
      </c>
      <c r="C24" s="5" t="n">
        <v>201040</v>
      </c>
      <c r="D24" s="5" t="n">
        <v>1570307</v>
      </c>
      <c r="E24" s="5" t="n">
        <v>138289</v>
      </c>
    </row>
    <row r="25">
      <c r="A25" s="4" t="inlineStr">
        <is>
          <t>Deferred tax liabilities</t>
        </is>
      </c>
      <c r="C25" s="5" t="n">
        <v>293558</v>
      </c>
      <c r="D25" s="5" t="n">
        <v>2292955</v>
      </c>
      <c r="E25" s="5" t="n">
        <v>2152668</v>
      </c>
    </row>
    <row r="26">
      <c r="A26" s="4" t="inlineStr">
        <is>
          <t>Total liabilities</t>
        </is>
      </c>
      <c r="C26" s="5" t="n">
        <v>2830452</v>
      </c>
      <c r="D26" s="5" t="n">
        <v>22108387</v>
      </c>
      <c r="E26" s="5" t="n">
        <v>24114305</v>
      </c>
    </row>
    <row r="27">
      <c r="A27" s="4" t="inlineStr">
        <is>
          <t>COMMITMENTS AND CONTINGENCIES (Note 14)</t>
        </is>
      </c>
      <c r="C27" s="4" t="inlineStr">
        <is>
          <t xml:space="preserve"> </t>
        </is>
      </c>
      <c r="D27" s="4" t="inlineStr">
        <is>
          <t xml:space="preserve"> </t>
        </is>
      </c>
      <c r="E27" s="4" t="inlineStr">
        <is>
          <t xml:space="preserve"> </t>
        </is>
      </c>
    </row>
    <row r="28">
      <c r="A28" s="3" t="inlineStr">
        <is>
          <t>Shareholders’ equity</t>
        </is>
      </c>
      <c r="C28" s="4" t="inlineStr">
        <is>
          <t xml:space="preserve"> </t>
        </is>
      </c>
      <c r="D28" s="4" t="inlineStr">
        <is>
          <t xml:space="preserve"> </t>
        </is>
      </c>
      <c r="E28" s="4" t="inlineStr">
        <is>
          <t xml:space="preserve"> </t>
        </is>
      </c>
    </row>
    <row r="29">
      <c r="A29" s="4" t="inlineStr">
        <is>
          <t>Ordinary shares, authorized to issue an unlimited number of Ordinary Shares of no par value, 11,585,000 shares issued and outstanding as of December 31, 2022 and 2023</t>
        </is>
      </c>
      <c r="B29" s="4" t="inlineStr">
        <is>
          <t>[1]</t>
        </is>
      </c>
      <c r="C29" s="5" t="n">
        <v>500</v>
      </c>
      <c r="D29" s="5" t="n">
        <v>3900</v>
      </c>
      <c r="E29" s="5" t="n">
        <v>3900</v>
      </c>
    </row>
    <row r="30">
      <c r="A30" s="4" t="inlineStr">
        <is>
          <t>Additional paid-in capital</t>
        </is>
      </c>
      <c r="C30" s="5" t="n">
        <v>261478</v>
      </c>
      <c r="D30" s="5" t="n">
        <v>2042379</v>
      </c>
      <c r="E30" s="5" t="n">
        <v>2042379</v>
      </c>
    </row>
    <row r="31">
      <c r="A31" s="4" t="inlineStr">
        <is>
          <t>Retained earnings</t>
        </is>
      </c>
      <c r="C31" s="5" t="n">
        <v>1251910</v>
      </c>
      <c r="D31" s="5" t="n">
        <v>9778545</v>
      </c>
      <c r="E31" s="5" t="n">
        <v>8478877</v>
      </c>
    </row>
    <row r="32">
      <c r="A32" s="4" t="inlineStr">
        <is>
          <t>Accumulated other comprehensive loss</t>
        </is>
      </c>
      <c r="C32" s="5" t="n">
        <v>-10421</v>
      </c>
      <c r="D32" s="5" t="n">
        <v>-81392</v>
      </c>
      <c r="E32" s="5" t="n">
        <v>-99258</v>
      </c>
    </row>
    <row r="33">
      <c r="A33" s="4" t="inlineStr">
        <is>
          <t>Total shareholders’ equity</t>
        </is>
      </c>
      <c r="C33" s="5" t="n">
        <v>1503467</v>
      </c>
      <c r="D33" s="5" t="n">
        <v>11743432</v>
      </c>
      <c r="E33" s="5" t="n">
        <v>10425898</v>
      </c>
    </row>
    <row r="34">
      <c r="A34" s="4" t="inlineStr">
        <is>
          <t>Total liabilities and shareholders’ equity</t>
        </is>
      </c>
      <c r="C34" s="5" t="n">
        <v>4333919</v>
      </c>
      <c r="D34" s="5" t="n">
        <v>33851819</v>
      </c>
      <c r="E34" s="5" t="n">
        <v>34540203</v>
      </c>
    </row>
    <row r="35">
      <c r="A35" s="4" t="inlineStr">
        <is>
          <t>Related Party [Member]</t>
        </is>
      </c>
      <c r="C35" s="4" t="inlineStr">
        <is>
          <t xml:space="preserve"> </t>
        </is>
      </c>
      <c r="D35" s="4" t="inlineStr">
        <is>
          <t xml:space="preserve"> </t>
        </is>
      </c>
      <c r="E35" s="4" t="inlineStr">
        <is>
          <t xml:space="preserve"> </t>
        </is>
      </c>
    </row>
    <row r="36">
      <c r="A36" s="3" t="inlineStr">
        <is>
          <t>Current liabilities</t>
        </is>
      </c>
      <c r="C36" s="4" t="inlineStr">
        <is>
          <t xml:space="preserve"> </t>
        </is>
      </c>
      <c r="D36" s="4" t="inlineStr">
        <is>
          <t xml:space="preserve"> </t>
        </is>
      </c>
      <c r="E36" s="4" t="inlineStr">
        <is>
          <t xml:space="preserve"> </t>
        </is>
      </c>
    </row>
    <row r="37">
      <c r="A37" s="4" t="inlineStr">
        <is>
          <t>Amounts due to a related party</t>
        </is>
      </c>
      <c r="C37" s="6" t="n">
        <v>39190</v>
      </c>
      <c r="D37" s="6" t="n">
        <v>306110</v>
      </c>
      <c r="E37" s="6" t="n">
        <v>306110</v>
      </c>
    </row>
    <row r="38"/>
    <row r="39">
      <c r="A39" s="4" t="inlineStr">
        <is>
          <t>[1]Giving retroactive
effect to the 1 for 231.7</t>
        </is>
      </c>
    </row>
  </sheetData>
  <mergeCells count="3">
    <mergeCell ref="A1:B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 and Transactions</t>
        </is>
      </c>
      <c r="B4" s="4" t="inlineStr">
        <is>
          <t xml:space="preserve">12.
Related Party Balance and Transactions a.
Due from related parties Schedule of Amounts Due from Related Parties
(a) Tai
Wai (Stephen) Lam, a director and a shareholder of the Company.
(b) Chi
Weng Tam, a director, an executive officer and a shareholder of the Company.
(c) PrimeTime
Global Technologies Limited, controlled by DTXS FinTech Holdings Limited.
(d) PrimeTime
Global Markets Limited, controlled by DTXS PrimeTime Holdings Limited.
(e) DTXS
Fintech Holdings Limited, controlled by Metallic Icon Limited.
(f) Metallic
Icon Limited, controlled by Gaderway Investments Limited.
(g) DTXS
PrimeTime Holdings Limited, controlled by Metallic Icon Limited.
(h) Gaderway
Investments Limited, the shareholder of the Company.
(i) Digital
Mind Holdings Limited, controlled by Metallic Icon Limited. As
of December 31, 2021, 2022 and 2023, the balances of amounts due from related parties were as follows:
2021 2022 2023 2023
HK$ HK$ HK$ US$
Tai Wai (Stephen) Lam (a) (1 ) 5,794,360 - - -
Chi Weng Tam (b) (1 ) 3,338,543 - - -
PrimeTime Global Technologies Limited (c) (2 ) 160,825 - - -
PrimeTime Global Markets Limited (d) (3 ) 462,111 - - -
DTXS Fintech Holdings Limited (e) (4 ) 14,319,362 - - -
Metallic Icon Limited (f) (5 ) 58,172 - - -
DTXS PrimeTime Holdings Limited (g) (6 ) 35,970 - - -
Gaderway Investments Limited (h) (7 ) 62,300 - - -
Digital Mind Holdings Limited (i) (8 ) - - - -
24,231,643 - - -
(a) Tai
Wai (Stephen) Lam, a director and a shareholder of the Company.
(b) Chi
Weng Tam, a director, an executive officer and a shareholder of the Company.
(c) PrimeTime
Global Technologies Limited, controlled by DTXS FinTech Holdings Limited.
(d) PrimeTime
Global Markets Limited, controlled by DTXS PrimeTime Holdings Limited.
(e) DTXS
Fintech Holdings Limited, controlled by Metallic Icon Limited.
(f) Metallic
Icon Limited, controlled by Gaderway Investments Limited.
(g) DTXS
PrimeTime Holdings Limited, controlled by Metallic Icon Limited.
(h) Gaderway
Investments Limited, the shareholder of the Company.
(i) Digital
Mind Holdings Limited, controlled by Metallic Icon Limited.
(1) The
balance represented the advances to the directors.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2) The
balance represented fund transfer which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3) The
balance represented fund transfer which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4) The
balance represented the expenses paid on behalf of DTXS Fintech Holdings Limited.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5) The
balance represented the expenses paid on behalf of Metallic Icon Limited and fund transfer.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6) The
balance represented the expenses paid on behalf of DTXS PrimeTime Holdings Limited.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7) The
balance represented the expenses paid on behalf of Gaderway Investments Limited.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8) On
June 29, 2022, m-FINANCE entered into a sale debt assignment agreement with Digital Mind Holdings Limited, the then shareholder of
m-FINANCE, in which m-FINANCE consented to the assignment of amounts owed from the related parties, including Tai Wai (Stephen) Lam,
Chi Weng Tam, PrimeTime Global Technologies Limited, PrimeTime Global Markets Limited, DTXS Fintech Holdings Limited, Metallic Icon
Limited, DTXS PrimeTime Holdings Limited and Gaderway Investments Limited in the total amount of HK$ 22,615,322 2,898,843 10,114,311 1,296,457 mF
International Limited and Subsidiaries Notes
to Consolidated Financial Statements 12.
Related Party Balance and Transactions (Continued) b.
Accounts receivable – a related party As
of December 31, 2022 and 2023, the balances of accounts receivable from a related party were as follows: Schedule of Accounts Receivable from Related Party
2022 2023 2023
HK$ HK$ US$
PrimeTime Global Technologies Limited (1 ) 242,379 410,899 52,606
(1) PrimeTime
Global Technologies Limited, indirectly controlled by Gaderway Investments Limited, the shareholder of the Company. The balance represented
the accounts receivable from PrimeTime Global Technologies Limited for the subscription income and commission income. The balance
as at December 31, 2022 and 2023 has been settled on May 10, 2023 and February 22, 2024, respectively. For details, please refer to “e. Related Party Transactions”
below. c.
Due to a related party As
of December 31, 2022 and 2023, the balances of amounts due to a related party were as follows: Schedule of Amounts Due to Related Parties
2022 2023 2023
HK$ HK$ US$
Gaderway Investments Limited (1 ) 306,110 306,110 39,190
(1) Gaderway
Investments Limited, the shareholder of the Company. The balance represented the amount advance to the Company. These amounts were
unsecured, interest-free and repayable on demand. d.
Accrued expenses – a related party As
of December 31, 2022 and 2023, the balances of accrued expenses to a related party were as follows: Schedule
of Accrued Expenses to Related Party
2022 2023 2023
HK$ HK$ US$
PrimeTime Global Markets Limited (1 ) 290,160 - -
(1) PrimeTime
Global Markets Limited, indirectly controlled by Gaderway Investments Limited, the shareholder of the Company. The balance represented
the accrued expenses to PrimeTime Global Markets Limited for the subscription fee. For details, please refer to “e. Related
Party Transactions” below. e.
Related Party Transactions The
following is a list of related parties which the Company has transactions with: Schedule of Related Party Transactions
(a) PrimeTime
Global Technologies Limited, indirectly controlled by Gaderway Investments Limited, the shareholder of the Company.
(b) PrimeTime
Global Markets Limited, indirectly controlled by Gaderway Investments Limited, the shareholder of the Company. For
the years ended December 31, 2021, 2022 and 2023, the related party transactions were as follows:
2021 2022 2023 2023
Note HK$ HK$ HK$ US$
Outsourcing fee paid to PrimeTime Global Technologies Limited (a) 1 875,358 113,410 - -
Outsourcing fee paid to PrimeTime Global Markets Limited (b) 1 87,178 191,795 - -
Subscription fee paid to PrimeTime Global Markets Limited (b) 2 320,566 290,160 - -
Subscription fee received from PrimeTime Global Technologies Limited (a) 3 190,098 180,015 46,080 5,899
Sales commission received from PrimeTime Global Technologies Limited (a) 4 284,646 235,194 364,819 46,706 During
the years ended December 31, 2022 and 2023, the Company declared dividends to its shareholders. For details, please refer to Note 13.
Shareholders’ Equity. Notes:
(a) PrimeTime
Global Technologies Limited, indirectly controlled by Gaderway Investments Limited, the shareholder of the Company.
(b) PrimeTime
Global Markets Limited, indirectly controlled by Gaderway Investments Limited, the shareholder of the Company.
1. The
Company outsourced some works to the related parties, PrimeTime Global Markets Limited and PrimeTime Global Technologies Limited
for handling software implementation work and supporting services including quality assurance, technical support and maintenance
services for the Company and the related parties charged an outsourcing fee for providing such services. Since the Company wants
to focus on its human resources for the developing new functions and upgrading existing functions, it outsources some of its ancillary
works to related parties and independent third parties. The outsourcing fee was recorded as outsourcing fee in the cost of revenue.
2. PrimeTime
Global Markets Limited charged the Company for a subscription fee when the Company used PrimeTime Global Markets Limited’s
white label services. While PrimeTime Global Markets Limited provided white label hosting support services, the related party transaction
is conducive to the stability of the operation of the Company’s white label services. The subscription fee was recorded as
expense to net off against the sundry income as other income incurred over the same period.
3. The
Company charged PrimeTime Global Technologies Limited for a subscription fee when it used the subscription services of the Company.
The subscription income was recorded as revenue.
4. The
Company charged PrimeTime Global Technologies Limited for sales commission from business referred by the Company. The Company will
charge a commission fee at an agreed percentage from the sales amount referred by the Company to PrimeTime Global Technologies Limited.
The sales commission was recorded as commission income in the other income. f.
Personal guarantees from related parties for bank loans Tai
Wai (Stephen) Lam and Chi Weng Tam, the directors and shareholders of the Company, have jointly or severally provided personal guarantees
for several bank loans of the Company. For details, please refer to Not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13.
Shareholders’ Equity Ordinary
shares The
Company was established under the laws of the British Virgin Islands on June 15, 2022. The Company is authorized to issue an unlimited no 50,000 11,585,000 As
a result, there are total 11,585,000 11,585,000 On
March 23, 2022, m-FINANCE declared an interim dividend of HK$ 0.863 0.111 10,000,000 1,281,805 0.691 0.089 8,000,000 1,025,444 0.873 0.112 10,114,311 1,296,457 0.218 0.028 2,528,413 324,093 0.242 0.031 2,800,800 359,008 mF
International Limited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mmitments As
of December 31, 2023, the Company did not have any significant capital and other commitments.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15.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Based
on the management’s assessment, the Company determined that it has only one operating segment and therefore one reportable segment
as defined by ASC 280. The Company’s assets are all located in Hong Kong and all of the Company’s revenue, based on the location
of services, and expense are derived in the Hong Kong. Therefore, no geographical segments are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After
the lapse of the engagement with the former underwriter, Spartan Capital Securities, LLC in January 2024, the Company has signed an engagement
letter with Joseph Stone Capital, LLC on February 9, 2024, as the new underwriter. On April 19, 2024, the Company announced pricing of
its initial public offering of 1,666,667 4.5 7,500,001.5 The
Company evaluated all events and transactions that occurred after December 31, 2023 up through the date the Company issued the consolidated
financial statements. Other than the event disclosed above, there was no other subsequent event occurred that would require recognition
or disclosure i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pursuant to the rules and regulations of the Securities Exchange Commission (“SEC”). The
consolidated financial statements include the financial statements of the Company and its wholly owned subsidiaries. All intercompany
transactions and balances among the Company and its subsidiaries have been eliminated upon consolidation. </t>
        </is>
      </c>
    </row>
    <row r="5">
      <c r="A5" s="4" t="inlineStr">
        <is>
          <t>Use of Estimates and Assumptions</t>
        </is>
      </c>
      <c r="B5" s="4" t="inlineStr">
        <is>
          <t xml:space="preserve">Use
of Estimates and Assumption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allowance
for credit losses and impairment assessment for the internally developed software. Actual results could differ from those estimates. </t>
        </is>
      </c>
    </row>
    <row r="6">
      <c r="A6" s="4" t="inlineStr">
        <is>
          <t>Foreign Currency Translation</t>
        </is>
      </c>
      <c r="B6" s="4" t="inlineStr">
        <is>
          <t xml:space="preserve">Foreign
Currency Translation The
Company uses Hong Kong Dollar (“HK$”) as its reporting currency. The functional currency of the Company in British Virgin
Islands is United States Dollar (“US$”). For the Company’s subsidiaries in Hong Kong, the functional currency is HK$.
For the Company’s subsidiary in the PRC, the functional currency is RMB. The functional currencies are the respective local currencies
based on the criteria of ASC 830, “Foreign Currency Matters”. In
the consolidated financial statements, the financial information of the Company and other entities located outside of the Hong Kong has
been translated into HK$. Assets and liabilities are translated at the exchange rates on the balance sheet date, equity amounts are translated
at historical exchange rates, and revenues, and expenses, gains and losses are translated using the average rate for the period. Gains
or losses resulting from foreign currency transactions are included in the accompanying consolidated statement of consolidated statements
of income and comprehensive income. mF
International Limited and Subsidiaries Notes
to Consolidated Financial Statements 2.
Summary of Significant Accounting Policies (Continued) </t>
        </is>
      </c>
    </row>
    <row r="7">
      <c r="A7" s="4" t="inlineStr">
        <is>
          <t>Convenience Translation</t>
        </is>
      </c>
      <c r="B7" s="4" t="inlineStr">
        <is>
          <t xml:space="preserve">Convenience
Translation Translations
of amounts in the consolidated balance sheets, consolidated statements of income and comprehensive income, consolidated statements of
changes in shareholders’ equity and consolidated statements of cash flows from HK$ into US$ as of and for the year ended December
31, 2023 are solely for the convenience of the reader and were calculated at the noon buying rate of US$1 = HK$7.8109, as published in
H.10 statistical release of the United States Federal Reserve Board </t>
        </is>
      </c>
    </row>
    <row r="8">
      <c r="A8" s="4" t="inlineStr">
        <is>
          <t>Investment at fair value</t>
        </is>
      </c>
      <c r="B8" s="4" t="inlineStr">
        <is>
          <t xml:space="preserve">Investment
at fair value Investment
at fair value represents the amount of short-term foreign exchange investment made by the Company involving buying the currency of one
country while selling that of another with the intention to optimize a trading algorithm based on live market interactions. The management
of the Company intended to retain such funds to continue making short-term foreign exchange investment in such investment accounts in
the near future. Such balance is classified as current asset and measured in fair value under ASC 820. Any gain or loss arising from
the transactions would be recognized in profit or loss. </t>
        </is>
      </c>
    </row>
    <row r="9">
      <c r="A9" s="4" t="inlineStr">
        <is>
          <t>Fair Value of Financial Instruments</t>
        </is>
      </c>
      <c r="B9"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and liabilities. Level
2 -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ccounts receivable,
amounts due from related parties, operating lease, prepaid expenses and other current assets, contract liabilities, income taxes
payable, amounts due to a related party, accrued expenses and other current liabilities approximate the fair value of the
respective assets and liabilities as of December 31, 2022 and 2023 owing to their short-term nature or present value of the assets
and liabilities. The
Company values its short-term investments which mainly consist of foreign exchange investment with certain brokerage companies to trade
with foreign currencies, based on the quoted market value and the Company classifies the valuation techniques that use these inputs as
Level 1, because the prices of the foreign currencies are quoted in the active market. The
following table sets forth the Company’s assets and liabilities that are measured at fair value on a recurring basis and are categorized
using the fair value hierarchy as shown in the following table. Schedule of Fair Value Hierarchy
As of December 31, 2022
Level 1 Level 2 Level 3 Balance at fair value
Assets HK$ HK$ HK$ HK$
Investment at fair value - Foreign exchange investment 1,979,268 - - 1,979,268
As of December 31, 2023
Level 1 Level 2 Level 3 Balance at fair value
Assets HK$ HK$ HK$ HK$
Investment at fair value - Foreign exchange investment 343,862 - - 343,862
US$ US$ US$ US$
Investment at fair value - Foreign exchange investment 44,023 - - 44,023 The
Company’s non-financial assets, such as property and equipment would be measured at fair value only if they were determined to
be impaired. mF
International Limited and Subsidiaries Notes
to Consolidated Financial Statements 2.
Summary of Significant Accounting Policies (Continued) </t>
        </is>
      </c>
    </row>
    <row r="10">
      <c r="A10" s="4" t="inlineStr">
        <is>
          <t>Cash</t>
        </is>
      </c>
      <c r="B10" s="4" t="inlineStr">
        <is>
          <t xml:space="preserve">Cash Cash
include cash on hand and demand deposits in accounts maintained with commercial banks that can be added or withdrawn without limitation
with original maturities of less than three months. The Company maintains the bank accounts in Hong Kong. Cash balances in bank accounts
in Hong Kong are protected up to HK$ 500,000 </t>
        </is>
      </c>
    </row>
    <row r="11">
      <c r="A11" s="4" t="inlineStr">
        <is>
          <t>Accounts Receivable</t>
        </is>
      </c>
      <c r="B11" s="4" t="inlineStr">
        <is>
          <t xml:space="preserve">Accounts
Receivable On
January 1, 2023, the Company adopted ASU 2016-13, Financial Instruments – Credit Losses (Topic 326): Measurement of Credit Losses
on Financial Instruments (“ASC 326”). ASC 326 requires the application of a credit loss model based prospectively on current
expected credit losses (CECL), and replaces the previous model based retrospectively on past incurred losses. The Company adopted ASC
326 using the modified retrospective method for all financial assets measured at amortized cost, with no material cumulative-effect adjustment
to shareholders’ equity recognized as of January 1, 2023. The
Company carries accounts receivable at the face amounts less a reserve for estimated credit losses. The Company estimated its reserve
for credit losses using relevant available information from internal and external sources relating to past events, current conditions
and reasonable and supportable forecasts. During the year ended December 31, 2023, the Company recorded HK$ 998,020 1,495,119 191,415 . </t>
        </is>
      </c>
    </row>
    <row r="12">
      <c r="A12" s="4" t="inlineStr">
        <is>
          <t>Prepaid Expenses</t>
        </is>
      </c>
      <c r="B12" s="4" t="inlineStr">
        <is>
          <t xml:space="preserve">Prepaid
Expenses Prepaid
expenses represent advance payments made to the service providers for the IT solution services and the vendors for certain prepaid services
such as insurance, utilities deposits and rental deposits. Prepaid expenses are unsecured and are reviewed periodically to determine
whether their carrying value has become impaired. As of December 31, 2022 and 2023, management believes that the Company’s prepaid
expenses are not impaired, and there is no material impact over the initial adoption of CECL model in view of the advanced payments made
to the service providers for the IT solution and insurance services and the vendors for certain prepaid services were mainly for the
coming 12 months and the risk of relatively low . </t>
        </is>
      </c>
    </row>
    <row r="13">
      <c r="A13" s="4" t="inlineStr">
        <is>
          <t>Deferred IPO costs</t>
        </is>
      </c>
      <c r="B13" s="4" t="inlineStr">
        <is>
          <t xml:space="preserve">Deferred
IPO costs Deferred
IPO costs consist primarily of direct expenses paid to attorneys, consultants, underwriters, and other parties related to the Company’s
IPO. The balance will be offset with the proceeds received at the closing of the IPO. mF
International Limited and Subsidiaries Notes
to Consolidated Financial Statements 2.
Summary of Significant Accounting Policies (Continued) </t>
        </is>
      </c>
    </row>
    <row r="14">
      <c r="A14" s="4" t="inlineStr">
        <is>
          <t>Lease</t>
        </is>
      </c>
      <c r="B14" s="4" t="inlineStr">
        <is>
          <t xml:space="preserve">Lease The
adoption of Topic 842 resulted in the presentation of operating lease right of use (“ROU”) assets and operating lease liabilities
on the consolidated balance sheet. See Note 8 for additional information. The
lease standard provides practical expedients for an entity ongoing accounting. The Company elected to apply the short-term lease exception
for lease arrangements with a lease term of 12 months or less at commencement. Lease terms used to compute the present value of lease
payments do not include any option to extend or renew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operating right-of-use assets and related operating lease liabilities are recognized at the lease commencement date. The Company recognizes
operating lease expenses on a straight-line basis over the lease term. The
Company reviews the impairment of its ROU assets consistent with the approach applied for its other long-lived assets. </t>
        </is>
      </c>
    </row>
    <row r="15">
      <c r="A15" s="4" t="inlineStr">
        <is>
          <t>Operating lease right-of-use of assets</t>
        </is>
      </c>
      <c r="B15" s="4" t="inlineStr">
        <is>
          <t xml:space="preserve">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t>
        </is>
      </c>
    </row>
    <row r="16">
      <c r="A16" s="4" t="inlineStr">
        <is>
          <t>Operating lease liabilities</t>
        </is>
      </c>
      <c r="B16" s="4" t="inlineStr">
        <is>
          <t xml:space="preserve">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mF
International Limited and Subsidiaries Notes
to Consolidated Financial Statements 2.
Summary of Significant Accounting Policies (Continued) </t>
        </is>
      </c>
    </row>
    <row r="17">
      <c r="A17" s="4" t="inlineStr">
        <is>
          <t>Property and Equipment, net</t>
        </is>
      </c>
      <c r="B17" s="4" t="inlineStr">
        <is>
          <t xml:space="preserve">Property
and Equipment, net Property
and equipment are stated at cost, net of accumulated depreciation and amortization. Depreciation is provided for on a straight-line basis
over the estimated useful lives of the related assets as follows: Schedule
of Estimated Useful Lives of Related Assets
Computer
equipment 2
Furniture
and fixture 3
Office
equipment 3
Leasehold
improvements Shorter
of 5 years or the remaining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comprehensive income in other income or expenses. The
Company also re-evaluates the periods of depreciation to determine whether subsequent events and circumstances warrant revised estimates
of useful lives. </t>
        </is>
      </c>
    </row>
    <row r="18">
      <c r="A18" s="4" t="inlineStr">
        <is>
          <t>Intangible assets, net</t>
        </is>
      </c>
      <c r="B18" s="4" t="inlineStr">
        <is>
          <t xml:space="preserve">Intangible
assets, net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In accordance with ASC 350-40, internally developed software is capitalized during the application development stage.
Research and development expenses related to salaries and payroll related costs for employees involved in the preliminary project stage
and activities occurring after the implementation of the software are expensed as incurred. Costs incurred for software upgrades are
capitalized if they result in additional functionalities or substantial enhancements. Development costs cease capitalization upon completion
of all substantial testing when the software is substantially complete and ready for its intended use and are amortized on a straight-line
basis over the estimated useful life, which is generally three years. Amortization of internal-use software begins when the software
is ready for its intended use. The
Company evaluates annually its intangible assets for potential impairment when events or changes in circumstances indicate that the carrying
amount of the assets may not be recoverable. There were no The
estimated useful lives of intangible assets are as follows: Schedule of Estimated Useful Lives of Intangible Assets
Internally
developed software 3
Software 3 </t>
        </is>
      </c>
    </row>
    <row r="19">
      <c r="A19" s="4" t="inlineStr">
        <is>
          <t>Impairment of Long-Lived Assets</t>
        </is>
      </c>
      <c r="B19" s="4" t="inlineStr">
        <is>
          <t xml:space="preserve">Impairment
of Long-Lived Assets The
Company reviews the recoverability of its long-lived assets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There were
no mF
International Limited and Subsidiaries Notes
to Consolidated Financial Statements 2.
Summary of Significant Accounting Policies (Continued) </t>
        </is>
      </c>
    </row>
    <row r="20">
      <c r="A20" s="4" t="inlineStr">
        <is>
          <t>Revenue Recognition</t>
        </is>
      </c>
      <c r="B20" s="4" t="inlineStr">
        <is>
          <t xml:space="preserve">Revenue
Recognition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the inception of revenue contracts, the period between when the Company transfers its promised
services or deliverables to its clients and when the clients pay for those services or deliverables will be one year or less. As
a practical expedient, the Company elected to expense the incremental costs of obtaining a contract when incurred if the amortization
period of the asset that the Company otherwise would have recognized is one year or less. The
Company is engaged in the development and provision of financial trading solutions to customers via internet or platform as software
as a service.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enters into contracts with customers that include promises to transfer various services, which are generally capable of being
distinct and accounted for as separate performance obligations. Revenue is recognized when the promised services are transferred to customers,
in an amount that reflects the consideration allocated to the respective performance obligation. The
Company provides trading solution services to customers (including brokers and institutional clients) for their trading on forex, commodity
and bullion, through the Company’s internally developed trading platform as software as a service. The Company’s internally
developed software is used in providing financial trading solutions services to customers and the customers access and uses the software
over the internet or via a dedicated line in which an end user of the software does not take possession of the software. The Company’s
trading solution provides a variety of functions suitable for front-end transaction executions and back-office settlement operations.
In a contract with a customer, it would normally require the Company to perform or delivery one or more of the following in return for
a consideration. The contract normally includes one or more of the following services, subject to the request of the customers, and the
transaction price of each service fee has stated stand-alone in the contract with reference to the Company’s price list. The Company
identified each distinct service as a performance obligation. The recognition and measurement of revenues is based on the assessment
of individual contract terms. The
Company’s principal revenue stream includes:
(a) Initial
set up, installation and customization services The
Company provides initial set up, installation and customization services of trading platform solution and financial value-added services
for each customer as agreed upon in the contracts. Initial set up, installation and customization services are services to help the customer
to configure the platform according to the needs of the customers. The Company provides specific customization as part of its development
and provision of financial trading solutions. The Company’s customization services include development of customer-requested functions
and features on the Company’s platform per customer specifications, i.e., the software specifications. Such services are undertaken
specifically for the customer in question and do not necessarily benefit other customers. mF
International Limited and Subsidiaries Notes
to Consolidated Financial Statements 2.
Summary of Significant Accounting Policies (Continued) As
the initial set up, installation and customization services are capable of being distinct and the promise to transfer the service is
distinct within the context of the contract, the Company concludes that the initial set up, installation and customization services to
be accounted for as a single performance obligation. The entire transaction prices of initial set up, installation and customization
services are allocated to a single performance obligation and the Company recognizes revenue based on its effort or inputs to the satisfaction
of a performance obligation over time as work progresses because of the continuous transfer of control to the customer. The
Company uses input method represent a reasonable measure of progress towards the satisfaction of a performance in order to estimate the
portion of revenue earned.
(b) Subscriptions The
Company provides customers the right to access its internally developed trading platform for the use of the trading solutions services
for a specified period of time. The
Company concludes that each monthly subscription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fee satisfies the requirements of ASC 606-10-25-14(b) to be accounted for as a single
performance obligation. The Company recognizes revenues from subscriptions ratably when it satisfies its performance obligations throughout
the contract terms.
(c) Hosting,
support and maintenance services The
Company provides hosting, technical support and maintenance services to customers for the use of the trading solutions services for a
specific period. The Company concludes that each monthly hosting, support and maintenance service fe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hosting, support and maintenance service
fee satisfies the requirements of ASC 606-10-25-14(b) to be accounted for as a single performance obligation. The
Company recognizes revenues from hosting, support and maintenance services ratably when it satisfies its performance obligations throughout
the contract terms.
(d) Liquidity
services The
Company provides liquidity services to customers for the use of the fully automatic hedging solution and sending their clients’
orders directly to liquidity providers such as institutional brokers, market makers, exchanges and prime of prime brokers. The Company’s
liquidity services enable its customers to access and match with the liquidity made available by liquidity providers through the Company’s
trading solutions. The liquidity services are distinct and are identified as one performance obligation. As stipulated in the con tract,
the Company will charge a liquidity service income based on the transaction volume of orders sent directly to the liquidity providers
under the liquidity services provided by the Company, with a minimum monthly fee for certain customers.
(e) White
label services The
Company provides white label services to customers by allowing them to add additional labels or brands to the trading platform services.
This provides customers the highest flexibility to operate their trading platform business based on their individual business development
strategy or marketing needs at a lower operating cost. The Company concludes that each monthly white label service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white
label service fee satisfies the requirements of ASC 606-10-25-14(b) to be accounted for as a single performance obligation. The Company
recognizes revenues from white label services ratably when it satisfies its performance obligations throughout the contract terms. mF
International Limited and Subsidiaries Notes
to Consolidated Financial Statements 2.
Summary of Significant Accounting Policies (Continued)
(f) Quotes/news/package
subscription services The
Company provides subscription services to customers for professional strategy analysis, economic calendar, instant news, real-time quotes
and data feed. The Company will subscribe the information or data from the service providers and will convert the raw data into usable
data that can be used in the trading platform of the Company. The Company concludes that each monthly subscription fee at fixed rate
(1) is distinct and (2) meets the criteria for recognizing revenue over time. In addition, the Company concludes that the services provided
each month are substantially similar and result in the transfer of substantially similar services to the customers each month. That is,
the benefit consumed by the clients is substantially similar for each month. Therefore, the Company concludes that the monthly subscription
service fee satisfies the requirements of ASC 606-10-25-14(b) to be accounted for as a single performance obligation. The Company recognizes
revenues from subscription services ratably when it satisfies its performance obligations throughout the contract terms. The
following table presents disaggregated information of revenues by business lines for the years ended December 31, 2021, 2022 and 2023,
respectively: Schedule
of Disaggregation Information of Revenues
2021 2022 2023 2023
For the years ended December 31,
2021 2022 2023 2023
HK$ HK$ HK$ US$
Initial set up, installation and customization services 8,147,473 7,140,076 8,973,079 1,148,789
Subscriptions 12,124,676 11,414,976 11,445,019 1,465,263
Hosting, support and maintenance services 3,304,830 4,186,369 4,338,184 555,401
Liquidity services 3,220,992 6,699,586 2,626,516 336,263
White label services 1,860,221 1,889,188 2,122,198 271,697
Quotes/news/package subscription services 3,554,778 3,601,632 2,456,181 314,456
Total revenue 32,212,970 34,931,827 31,961,177 4,091,869 Revenue
disaggregated by timing of revenue recognition for 2021, 2022 and 2023 is disclosed in the table below:
2021 2022 2023 2023
For the years ended December 31,
2021 2022 2023 2023
HK$ HK$ HK$ US$
Point in time 3,506,631 6,699,586 2,626,516 336,263
Over time 28,706,339 28,232,241 29,334,661 3,755,606
Total revenue 32,212,970 34,931,827 31,961,177 4,091,869 The
Company also selected to apply the practical expedients allowed under ASC Topic 606 to omit the disclosure of remaining performance obligations
for contracts with an original expected duration of one year or less. There is no mF
International Limited and Subsidiaries Notes
to Consolidated Financial Statements 2.
Summary of Significant Accounting Policies (Continued) </t>
        </is>
      </c>
    </row>
    <row r="21">
      <c r="A21" s="4" t="inlineStr">
        <is>
          <t>Contract Liabilities</t>
        </is>
      </c>
      <c r="B21" s="4" t="inlineStr">
        <is>
          <t xml:space="preserve">Contract
Liabilities The
Company’s contract liabilities include payments received in advance of performance under trading solution service contracts which
will be recognized as revenue as the Company executed the trading solution services with customers under the contract, as well as the
deferred installation service fee received from trading solution services. Contract
Liabilities are recognized when the customers pay consideration before the Company recognizes the related revenue. Contract Liabilities
would also be recognized if the Company has an unconditional right to receive consideration before the Company recognizes the related
revenue. </t>
        </is>
      </c>
    </row>
    <row r="22">
      <c r="A22" s="4" t="inlineStr">
        <is>
          <t>Other Income (expense), net</t>
        </is>
      </c>
      <c r="B22" s="4" t="inlineStr">
        <is>
          <t xml:space="preserve">Other
Income (expense), net Government
subsidies primarily relate to (i) one-off entitlement granted by the Hong Kong government pursuant to the Employment Support Scheme under
the Anti-epidemic Fund in 2021 and 2022 and (ii) funds for participation in promotion activities in 2023. Employers participating in
ESS were required to undertake and warrant that they would: (i) not implement redundancies during the subsidy period; and (ii) spend
all the wage subsidies on paying wages to their employees. If an employer fails to use all the subsidies received to pay the wages of
his/her employees, the Hong Kong Government will claw back the unspent balance of the subsidy. If the total number of employees on the
payroll in any one month of the subsidy period is less than the “committed headcount of paid employees”, the employer will
have to pay a penalty to the Hong Kong Government. The Company has (i) not implement redundancies during the subsidy period; and (ii)
spend all the wage subsidies on paying wages to its employees. There was no unfulfilled conditions nor other contingencies attached to
the ESS funding. Government subsidies received and recognized as other income totaled HK$ 379,363 734,059 34,261 4,386 </t>
        </is>
      </c>
    </row>
    <row r="23">
      <c r="A23" s="4" t="inlineStr">
        <is>
          <t>Cost of Revenue</t>
        </is>
      </c>
      <c r="B23" s="4" t="inlineStr">
        <is>
          <t xml:space="preserve">Cost
of Revenue The
Company’s cost of revenue is primarily comprised of the amortization of the internally developed software, staff costs and other
direct costs associated with providing trading solution services, including data center and support costs related to delivering online
services. These costs are expenses as incurred. </t>
        </is>
      </c>
    </row>
    <row r="24">
      <c r="A24" s="4" t="inlineStr">
        <is>
          <t>Research and development</t>
        </is>
      </c>
      <c r="B24" s="4" t="inlineStr">
        <is>
          <t xml:space="preserve">Research
and development Research
and development expenses primarily consist of payroll and other personnel-related expenses of the Company’s software development
team. mF
International Limited and Subsidiaries Notes
to Consolidated Financial Statements 2.
Summary of Significant Accounting Policies (Continued) </t>
        </is>
      </c>
    </row>
    <row r="25">
      <c r="A25" s="4" t="inlineStr">
        <is>
          <t>Income Taxes</t>
        </is>
      </c>
      <c r="B25"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December 31, 2022 and 2023, respectively. The Company does not expect that
its assessment regarding unrecognized tax positions will materially change over the next 12 months. In general, the Inland Revenue Department
of Hong Kong has up to seven years to conduct examinations of the Company’s tax filings. Accordingly, the tax years from 2018 to
2023 of the Company’s Hong Kong subsidiaries remain open to examination by the taxing jurisdictions. The Company is not currently
under examination by an income tax authority, nor has it been notified that an examination is contemplated. </t>
        </is>
      </c>
    </row>
    <row r="26">
      <c r="A26" s="4" t="inlineStr">
        <is>
          <t>Earnings Per Share</t>
        </is>
      </c>
      <c r="B26" s="4" t="inlineStr">
        <is>
          <t xml:space="preserve">Earnings
Per Share The
Company computes earning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2 and 2023, there were no dilutive shares. </t>
        </is>
      </c>
    </row>
    <row r="27">
      <c r="A27" s="4" t="inlineStr">
        <is>
          <t>Comprehensive Income</t>
        </is>
      </c>
      <c r="B27" s="4" t="inlineStr">
        <is>
          <t xml:space="preserve">Comprehensive
Income Comprehensive
income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resulting from the Company translating
its financial statements from functional currency into reporting currency. </t>
        </is>
      </c>
    </row>
    <row r="28">
      <c r="A28" s="4" t="inlineStr">
        <is>
          <t>Statement of Cash Flows</t>
        </is>
      </c>
      <c r="B28"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29">
      <c r="A29" s="4" t="inlineStr">
        <is>
          <t>Commitments and Contingencies</t>
        </is>
      </c>
      <c r="B29"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30">
      <c r="A30" s="4" t="inlineStr">
        <is>
          <t>Related parties</t>
        </is>
      </c>
      <c r="B3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uch as a family member or relative,
shareholder, or a related corporation. mF
International Limited and Subsidiaries Notes
to Consolidated Financial Statements 2.
Summary of Significant Accounting Policies (Continued) Significant
Risks </t>
        </is>
      </c>
    </row>
    <row r="31">
      <c r="A31" s="4" t="inlineStr">
        <is>
          <t>Market Risk of Financial Instrument</t>
        </is>
      </c>
      <c r="B31" s="4" t="inlineStr">
        <is>
          <t xml:space="preserve">Market
Risk of Financial Instrument We
are subject to financial market risks, including changes in foreign currency exchange rate risk with respect to our investment at fair
value consisting of short-term foreign exchange investment made by the Company which is denominated in the US$. The fluctuation in US$
may result in increase or decrease in the value of our investment at fair value. We consider the foreign exchange risk in relation to
transactions denominated in US$ with respect to HK$ is not significant as HK$ is pegged to US$. The
trades of foreign currencies conducted by the Company are denominated in the US$ and are paired with currencies with strong liquidity
traded in highly transparent markets, including such currencies as the EURO, USD, GBP, CHF, AUD, CAD and NZD, etc. Fluctuation in exchange
rates, changes in monetary and/or fiscal policy or finflation in the countries in which the Company paired its trades of foreign currencies
could have a material adverse effect on its results of operations. The clear position limits and floating profit/loss limits are set
to manage the market risks of its foreign exchange positions. </t>
        </is>
      </c>
    </row>
    <row r="32">
      <c r="A32" s="4" t="inlineStr">
        <is>
          <t>Currency Risk</t>
        </is>
      </c>
      <c r="B32" s="4" t="inlineStr">
        <is>
          <t xml:space="preserve">Currency
Risk The
Company’s operating activities are transacted in HK$. Foreign exchange risk arises from future commercial transactions, recognized
assets and liabilities and net investments in foreign operations. The Company considers the foreign exchange risk in relation to transactions
denominated in HK$ with respect to US$ is not significant as HK$ is pegged to US$. </t>
        </is>
      </c>
    </row>
    <row r="33">
      <c r="A33" s="4" t="inlineStr">
        <is>
          <t>Concentration and Credit Risk</t>
        </is>
      </c>
      <c r="B33" s="4" t="inlineStr">
        <is>
          <t xml:space="preserve">Concentration
and Credit Risk Financial
instruments that potentially subject the Company to the concentration of credit risks consist of cash and accounts receivable. The maximum
exposures of such assets to credit risk are their carrying amounts as of the balance sheet dates. The Company deposits its cash with
financial institutions located in Hong Kong. The Company believes that no significant credit risk exists as these financial institutions
have high credit quality and the Company has not incurred any losses related to such deposits. For
the credit risk related to accounts receivable, the Company performs periodic credit evaluations of its customers’ financial condition
and generally does not require collateral. The Company establishes an allowance for credit losses based upon estimates, factors surrounding
the credit risk of specific customers and other information. The allowance amounts were immaterial for all periods presented. The management
believes that its contract acceptance, billing, and collection policies are adequate to minimize material credit risk. Application for
progress payment of contract works is made on a regular basis. The Company seeks to maintain strict control over its outstanding receivables.
Overdue balances are reviewed regularly by the management. The management considers the credit risk of prepayment is relatively
low and there is no material impact over the initial adoption of CECL model because the advanced payments made to the service providers
for the IT solution and insurance services and the vendors for certain prepaid services were mainly for the coming 12 months. For
the years ended December 31, 2021, 2022 and 2023, all of the Company’s assets were located in Hong Kong and all of the Company’s
revenue were derived from its subsidiaries located in Hong Kong. The Company has a concentration of its revenue and accounts receivable
with specific customers. For
the year ended December 31, 2021, one customer accounted for approximately 10.5 18.0 10 As
of December 31, 2021, one customer’s accounts receivable accounted for 88.4 27.2 21.4 13.9 10.1 For
the years ended December 31, 2021, 2022 and 2023, no vendor accounted for over 10 </t>
        </is>
      </c>
    </row>
    <row r="34">
      <c r="A34" s="4" t="inlineStr">
        <is>
          <t>Interest rate risk</t>
        </is>
      </c>
      <c r="B34" s="4" t="inlineStr">
        <is>
          <t xml:space="preserve">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the interest risk exposure. mF
International Limited and Subsidiaries Notes
to Consolidated Financial Statements 2.
Summary of Significant Accounting Policies (Continued) </t>
        </is>
      </c>
    </row>
    <row r="35">
      <c r="A35" s="4" t="inlineStr">
        <is>
          <t>Recently Issued Accounting Standards, not yet Adopted by the Company</t>
        </is>
      </c>
      <c r="B35" s="4" t="inlineStr">
        <is>
          <t>Recently
Issued Accounting Standards, not yet Adopted by the Company The
ASU 2023-09: Income Taxes (Topic 740): Improvements to Income Tax Disclosures enhances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ASU 2023-07: Segment Reporting (Topic
280): Improvements to Reportable Segment Disclosures. The ASU will be effective for annual periods beginning after December 15, 2024.
Entities are required to apply the ASU on a prospective basis. The adoption of ASU 2023-09 is not expected to materially impact the Company’s
consolidated balance sheets, statements of income and comprehensive income, cash flows or disclosures. The
ASU 2023-07: Segment Reporting (Topic 280): Improvements to Reportable Segment Disclosures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The ASU should be adopted retrospectively to all periods presented in the financial statements unless it is impracticable to do so. The
adoption of ASU 2023-07 is not expected to materially impact the Company’s consolidated balance sheets, statements of income and
comprehensive income, cash flows or disclosur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balance sheets, statements of income and comprehensive income, cash flow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rect or Indirect Interests of Subsidiaries</t>
        </is>
      </c>
      <c r="B4" s="4" t="inlineStr">
        <is>
          <t>As
of December 31, 2023, the Company has direct or indirect interests in the following subsidiaries: Schedule of Direct or Indirect Interests of Subsidiaries
Name Place
and date of incorporation Ownership Principal
activity
m-FINANCE
Limited (“m-FINANCE”) Hong
Kong February
11, 2002 100 Engages
in development and provision of financial trading solutions.
m-FINANCE
Trading Technologies Limited (“mFTT”) Hong
Kong March
21, 2013 100 Engages
in business of liquidity providers related services and other financial value-added services.
Omegatraders
Systems Limited (“OTX “) Hong
Kong December
10, 2009 100 Engages
in the business of algorithm trading research &amp; development and investment.
m-FINANCE
Software (Shenzhen) Limited (“SZ WFOE”) China March
27, 2014 100 Dormant
and the deregistration was completed on March 2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Hierarchy</t>
        </is>
      </c>
      <c r="B4" s="4" t="inlineStr">
        <is>
          <t xml:space="preserve">The
following table sets forth the Company’s assets and liabilities that are measured at fair value on a recurring basis and are categorized
using the fair value hierarchy as shown in the following table. Schedule of Fair Value Hierarchy
As of December 31, 2022
Level 1 Level 2 Level 3 Balance at fair value
Assets HK$ HK$ HK$ HK$
Investment at fair value - Foreign exchange investment 1,979,268 - - 1,979,268
As of December 31, 2023
Level 1 Level 2 Level 3 Balance at fair value
Assets HK$ HK$ HK$ HK$
Investment at fair value - Foreign exchange investment 343,862 - - 343,862
US$ US$ US$ US$
Investment at fair value - Foreign exchange investment 44,023 - - 44,023 </t>
        </is>
      </c>
    </row>
    <row r="5">
      <c r="A5" s="4" t="inlineStr">
        <is>
          <t>Schedule of Estimated Useful Lives of Related Assets</t>
        </is>
      </c>
      <c r="B5" s="4" t="inlineStr">
        <is>
          <t>Property
and equipment are stated at cost, net of accumulated depreciation and amortization. Depreciation is provided for on a straight-line basis
over the estimated useful lives of the related assets as follows: Schedule
of Estimated Useful Lives of Related Assets
Computer
equipment 2
Furniture
and fixture 3
Office
equipment 3
Leasehold
improvements Shorter
of 5 years or the remaining lease term</t>
        </is>
      </c>
    </row>
    <row r="6">
      <c r="A6" s="4" t="inlineStr">
        <is>
          <t>Schedule of Estimated Useful Lives of Intangible Assets</t>
        </is>
      </c>
      <c r="B6" s="4" t="inlineStr">
        <is>
          <t>The
estimated useful lives of intangible assets are as follows: Schedule of Estimated Useful Lives of Intangible Assets
Internally
developed software 3
Software 3</t>
        </is>
      </c>
    </row>
    <row r="7">
      <c r="A7" s="4" t="inlineStr">
        <is>
          <t>Schedule of Disaggregation Information of Revenues</t>
        </is>
      </c>
      <c r="B7" s="4" t="inlineStr">
        <is>
          <t xml:space="preserve">The
following table presents disaggregated information of revenues by business lines for the years ended December 31, 2021, 2022 and 2023,
respectively: Schedule
of Disaggregation Information of Revenues
2021 2022 2023 2023
For the years ended December 31,
2021 2022 2023 2023
HK$ HK$ HK$ US$
Initial set up, installation and customization services 8,147,473 7,140,076 8,973,079 1,148,789
Subscriptions 12,124,676 11,414,976 11,445,019 1,465,263
Hosting, support and maintenance services 3,304,830 4,186,369 4,338,184 555,401
Liquidity services 3,220,992 6,699,586 2,626,516 336,263
White label services 1,860,221 1,889,188 2,122,198 271,697
Quotes/news/package subscription services 3,554,778 3,601,632 2,456,181 314,456
Total revenue 32,212,970 34,931,827 31,961,177 4,091,869 Revenue
disaggregated by timing of revenue recognition for 2021, 2022 and 2023 is disclosed in the table below:
2021 2022 2023 2023
For the years ended December 31,
2021 2022 2023 2023
HK$ HK$ HK$ US$
Point in time 3,506,631 6,699,586 2,626,516 336,263
Over time 28,706,339 28,232,241 29,334,661 3,755,606
Total revenue 32,212,970 34,931,827 31,961,177 4,091,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 Net</t>
        </is>
      </c>
      <c r="B4" s="4" t="inlineStr">
        <is>
          <t xml:space="preserve">Accounts
receivable, net consisted of the following at December 31: Schedule of Accounts Receivable, Net
2022 2023 2023
HK$ HK$ US$
Accounts receivable 1,630,469 4,074,594 521,655
Less: allowance for doubtful accounts / credit losses (497,099 ) (1,495,119 ) (191,415 )
Accounts receivable, net 1,133,370 2,579,475 330,240 </t>
        </is>
      </c>
    </row>
    <row r="5">
      <c r="A5" s="4" t="inlineStr">
        <is>
          <t>Schedule of Allowance for Doubtful Accounts and Credit Losses</t>
        </is>
      </c>
      <c r="B5" s="4" t="inlineStr">
        <is>
          <t xml:space="preserve">The
movement of allowance for doubtful accounts / credit losses Schedule
of Allowance for Doubtful Accounts and Credit Losses
2022 2023 2023
HK$ HK$ US$
Balance at beginning of the year ended December 31 - 497,099 63,642
Write off - (497,099 ) (63,642 )
Addition 497,099 1,495,119 191,415
Balance at end of the year ended December 31 497,099 1,495,119 191,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Contract Liabilities</t>
        </is>
      </c>
      <c r="B4" s="4" t="inlineStr">
        <is>
          <t xml:space="preserve">Contract
liabilities consisted of the following at December 31: Schedule of Contract Liabilities
2022 2023 2023
HK$ HK$ US$
Billings in advance of performance obligation under contracts 4,199,173 4,619,690 591,441 </t>
        </is>
      </c>
    </row>
    <row r="5">
      <c r="A5" s="4" t="inlineStr">
        <is>
          <t>Schedule of Movement In Contract Liabilities</t>
        </is>
      </c>
      <c r="B5" s="4" t="inlineStr">
        <is>
          <t xml:space="preserve">The
movement in contract liabilities is as follows: Schedule of
Movement In Contract Liabilities
2022 2023 2023
HK$ HK$ US$
Balance at beginning of the year ended December 31 5,474,175 4,199,173 537,604
Decrease in contract liabilities as a result of recognizing revenue during the year was included in the contract liabilities at the beginning of the year (5,474,175 ) (4,199,173 ) (537,604 )
Increase in contract liabilities as a result of billings in advance of performance obligation under contracts 4,199,173 4,619,690 591,441
Balance at end of the year ended December 31 4,199,173 4,619,690 591,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shares authorized unlimited</t>
        </is>
      </c>
      <c r="B4" s="4" t="inlineStr">
        <is>
          <t>Unlimited</t>
        </is>
      </c>
      <c r="C4" s="4" t="inlineStr">
        <is>
          <t>Unlimited</t>
        </is>
      </c>
    </row>
    <row r="5">
      <c r="A5" s="4" t="inlineStr">
        <is>
          <t>Common stock, par value</t>
        </is>
      </c>
      <c r="B5" s="6" t="n">
        <v>0</v>
      </c>
      <c r="C5" s="6" t="n">
        <v>0</v>
      </c>
    </row>
    <row r="6">
      <c r="A6" s="4" t="inlineStr">
        <is>
          <t>Common Stock, shares issued</t>
        </is>
      </c>
      <c r="B6" s="5" t="n">
        <v>11585000</v>
      </c>
      <c r="C6" s="5" t="n">
        <v>11585000</v>
      </c>
    </row>
    <row r="7">
      <c r="A7" s="4" t="inlineStr">
        <is>
          <t>Common Stock, shares outstanding</t>
        </is>
      </c>
      <c r="B7" s="5" t="n">
        <v>11585000</v>
      </c>
      <c r="C7" s="5" t="n">
        <v>1158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December 31: Schedule
of Prepaid Expenses and Other Current Assets
2022 2023 2023
HK$ HK$ US$
Rental and utility deposits 479,076 431,972 55,304
Prepayments 346,064 371,143 47,516
Prepaid expense 825,140 803,115 102,820
Less: amount classified as long term deposit (479,076 ) (431,972 ) (55,304 )
Prepaid expense and other current asset 346,064 371,143 47,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stated at cost less accumulated depreciation, consisted of the following as of December 31: Schedule of Property and Equipment
2022 2023 2023
HK$ HK$ US$
Computer equipment 2,103,315 2,151,472 275,445
Furniture and fixture 590,217 590,217 75,563
Office equipment 90,057 90,057 11,530
Leasehold improvements 652,073 652,073 83,482
Property plant and equipment, gross 652,073 652,073 83,482
Less: accumulated depreciation (3,312,357 ) (3,447,308 ) (441,346 )
Net book value 123,305 36,511 4,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stated at cost less accumulated amortization, consisted of the following as of December 31: Schedule
of Intangible assets
2022 2023 2023
HK$ HK$ US$
Software 223,381 223,381 28,599
Internally developed software 58,540,105 62,688,252 8,025,740
Less: accumulated amortization (45,198,714 ) (47,575,044 ) (6,090,853 )
Total 13,564,772 15,336,589 1,963,486 </t>
        </is>
      </c>
    </row>
    <row r="5">
      <c r="A5" s="4" t="inlineStr">
        <is>
          <t>Schedule of Expected Amortization Expense</t>
        </is>
      </c>
      <c r="B5" s="4" t="inlineStr">
        <is>
          <t xml:space="preserve">Amortization
expense expected for the next five years is as follows: Schedule
of Expected Amortization Expense
Twelve months ending December 31, HK$ US$
2024 4,681,992 599,418
2025 4,281,008 548,081
2026 3,654,149 467,827
2027 1,787,568 228,856
2028 931,872 119,304
Total 15,336,589 1,963,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Term</t>
        </is>
      </c>
      <c r="B4" s="4" t="inlineStr">
        <is>
          <t>Schedule
of Lease Term
Description
of lease Lease
term
Office
in Wanchai, Hong Kong 3
Office
at Wanchai, Hong Kong 2
Office
at Wanchai, Hong Kong 2</t>
        </is>
      </c>
    </row>
    <row r="5">
      <c r="A5" s="4" t="inlineStr">
        <is>
          <t>Schedule of Operating Lease Amounts Recognized in the Consolidated Balance Sheet</t>
        </is>
      </c>
      <c r="B5" s="4" t="inlineStr">
        <is>
          <t xml:space="preserve">Schedule
of Operating Lease Amounts Recognized in the Consolidated Balance Sheet
2022 2023 2023
HK$ HK$ US$
Right-of-use assets 1,730,717 2,957,515 378,639
Operating lease liabilities - current 1,624,066 1,392,826 178,318
Operating lease liabilities - non-current 138,289 1,570,307 201,040
Weighted average remaining lease term (in years) 1.08 2.08
Weighted average discount rate (%) 4.0 4.84 </t>
        </is>
      </c>
    </row>
    <row r="6">
      <c r="A6" s="4" t="inlineStr">
        <is>
          <t>Schedule of Lease Cost</t>
        </is>
      </c>
      <c r="B6" s="4" t="inlineStr">
        <is>
          <t xml:space="preserve">(b)
A summary of lease cost recognized in the Company’s consolidated statements of income and supplemental cash flow information related
to operating leases is as follows: Schedule
of Lease Cost
2021 2022 2023 2023
HK$ HK$ HK$ US$
Amortization charge of right-of-use assets 1,658,667 1,601,824 1,597,585 204,533
Interest of lease liabilities 42,192 93,435 35,521 4,548
Cash paid for operating leases 1,665,000 1,663,674 1,659,126 212,412
Operating lease right-of-use assets, obtained in exchange for operating lease liabilities - 3,194,319 2,824,383 361,595 </t>
        </is>
      </c>
    </row>
    <row r="7">
      <c r="A7" s="4" t="inlineStr">
        <is>
          <t>Schedule of Remaining Contractual Maturities of Operating Lease Liabilities</t>
        </is>
      </c>
      <c r="B7" s="4" t="inlineStr">
        <is>
          <t xml:space="preserve">(c)
The following table shows the remaining contractual maturities of the Company’s operating lease liabilities as of December 31,
2023: Schedule
of Remaining Contractual Maturities of Operating Lease Liabilities
HK$ US$
2024 1,500,000 192,039
2025 1,485,000 190,119
2026 123,750 15,843
Total future lease payments 3,108,750 398,001
Less: imputed interest (145,617 ) (18,643 )
Present value of operating lease liabilities 2,963,133 379,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omponents of Accrued Expenses and Other Current Liabilities</t>
        </is>
      </c>
      <c r="B4" s="4" t="inlineStr">
        <is>
          <t xml:space="preserve">Components
of accrued expenses and other current liabilities are as follows as of December 31: Schedule
of Components of Accrued Expenses and Other Current Liabilities
2022 2023 2023
HK$ HK$ US$
Accrued bonus 1,099,913 1,319,259 168,900
Accrued legal and professional fee 201,380 168,000 21,508
Accrued expenses 542,953 295,006 37,769
Total 1,844,246 1,782,265 228,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nk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ank Borrowings</t>
        </is>
      </c>
      <c r="B4" s="4" t="inlineStr">
        <is>
          <t>Components
of bank borrowings are as follows as of December 31: Schedule
of Bank Borrowings
2022 2023 2023
HK$ HK$ US$
Bank of Communications (Hong Kong) Limited – Loan 1 (1) 5,626,386 4,031,479 516,135
Standard Chartered Bank (Hong Kong) Limited – Loan 2 (2) 4,321,239 3,140,250 402,034
Standard Chartered Bank (Hong Kong) Limited – Loan 3 (3) 2,791,603 2,114,745 270,743
Standard Chartered Bank (Hong Kong) Limited – Loan 4 (4) 881,170 640,282 81,973
Total 13,620,398 9,926,756 1,270,885
Less: current portion of long-term bank borrowings (3,701,162 ) (3,863,852 ) (494,674 )
Non-current portion of long-term bank borrowings 9,919,236 6,062,904 776,211
(1) On
April 25, 2019, m-FINANCE borrowed HK$ 11,000,000 7 4.125
(2) On
December 22, 2020, m-FINANCE borrowed HK$ 5,000,000 60 2.75
(3) On
November 2, 2021, mFTT borrowed HK$ 2,847,150 5 2.75
(4) On
May 31, 2021, m-FINANCE borrowed HK$ 1,000,000 5 2.75</t>
        </is>
      </c>
    </row>
    <row r="5">
      <c r="A5" s="4" t="inlineStr">
        <is>
          <t>Schedule of Maturities of the Bank Borrowings</t>
        </is>
      </c>
      <c r="B5" s="4" t="inlineStr">
        <is>
          <t xml:space="preserve">Maturities
of the bank borrowings were as follows: Schedule
of Maturities of the Bank Borrowings
HK$ US$
2024 4,180,517 535,216
2025 4,180,517 535,216
2026 2,082,182 266,574
Total bank borrowings repayments 10,443,216 1,337,006
Less: imputed interest (516,460 ) (66,121 )
Total 9,926,756 1,270,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Income Tax Provision</t>
        </is>
      </c>
      <c r="B4" s="4" t="inlineStr">
        <is>
          <t xml:space="preserve">The
components of the income tax provision are as follows: Schedule
of Components of the Income Tax Provision
2021 2022 2023 2023
For the years ended December 31,
2021 2022 2023 2023
HK$ HK$ HK$ US$
Current tax - 229,355 (5,877 ) (752 )
Deferred tax 431,630 158,490 154,186 19,739
Total income tax expense 431,630 387,845 148,309 18,987 </t>
        </is>
      </c>
    </row>
    <row r="5">
      <c r="A5" s="4" t="inlineStr">
        <is>
          <t>Schedule of Deferred Tax Assets and Liabilities</t>
        </is>
      </c>
      <c r="B5" s="4" t="inlineStr">
        <is>
          <t>The
Company measures deferred tax assets and liabilities based on the difference between the financial statement and tax bases of assets
and liabilities at the applicable tax rates. Components of the Company’s deferred tax asset and liability are as follows: Schedule
of Deferred Tax Assets and Liabilities
2021 2022 2023 2023
For the years ended December 31,
2021 2022 2023 2023
HK$ HK$ HK$ US$
Deferred tax assets:
- Depreciation of property and equipment 63,921 85,519 92,438 11,834
- Net operating loss carry forwards 286,750 - 145,144 18,583
Total deferred tax assets 350,671 85,519 237,582 30,417
Less: valuation allowance (84,710 ) - - -
Deferred tax assets, net 265,961 85,519 237,582 30,417
Deferred tax liabilities:
- Amortization of capitalized development costs (2,267,648 ) (2,238,187 ) (2,530,537 ) (323,975 )
Deferred tax liabilities, net (2,001,687 ) (2,152,668 ) (2,292,955 ) (293,558 )</t>
        </is>
      </c>
    </row>
    <row r="6">
      <c r="A6" s="4" t="inlineStr">
        <is>
          <t>Schedule of Reconciliation of Provision for Income Taxes</t>
        </is>
      </c>
      <c r="B6" s="4" t="inlineStr">
        <is>
          <t>Reconciliation
between the provision for income taxes computed by applying the Hong Kong Profits Tax rate of 16.5% to income before income taxes and
the actual provision of income taxes is as follows: Schedule
of Reconciliation of Provision for Income Taxes
2021 2022 2023 2023
For the years ended December 31,
2021 2022 2023 2023
HK$ HK$ HK$ US$
Profit before income taxes 10,781,225 7,206,444 6,777,190 867,658
Hong Kong Profits Tax rate 16.5 % 16.5 % 16.5 % 16.5 %
Income taxes computed at Hong Kong Profits Tax rate 1,778,902 1,189,063 1,118,236 143,164
Reconciling items:
Tax effect of income that is not taxable (62,679 ) (115,120 ) (42,605 ) (5,455 )
Tax effect of expenses that are not deductible (2) 124,513 752,329 587,035 75,156
The effect of tax rates in different tax jurisdictions (1,295 ) 8,250 4,950 634
Research and development credit (1) (1,478,363 ) (1,318,956 ) (1,529,698 ) (195,841 )
Effect of two-tier tax rate - (85,438 ) - -
Change in valuation allowance 52,355 (84,710 ) - -
Others 18,197 42,427 10,391 1,329
Income tax expenses 431,630 387,845 148,309 18,987
(1) Research
and development credit was arising from the tax authority of Hong Kong provided enhanced tax deduction for expenditure incurred by
enterprises on a qualifying research and development activity and enterprises will be able to enjoy additional tax deduction for
expenditure incurred on domestic research and development.
(2) These
non-deductible expenses are a result on non-deductible IPO expenses and change in fair value on financial assets at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Related Party Balance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Due from Related Parties</t>
        </is>
      </c>
      <c r="B4" s="4" t="inlineStr">
        <is>
          <t>a.
Due from related parties Schedule of Amounts Due from Related Parties
(a) Tai
Wai (Stephen) Lam, a director and a shareholder of the Company.
(b) Chi
Weng Tam, a director, an executive officer and a shareholder of the Company.
(c) PrimeTime
Global Technologies Limited, controlled by DTXS FinTech Holdings Limited.
(d) PrimeTime
Global Markets Limited, controlled by DTXS PrimeTime Holdings Limited.
(e) DTXS
Fintech Holdings Limited, controlled by Metallic Icon Limited.
(f) Metallic
Icon Limited, controlled by Gaderway Investments Limited.
(g) DTXS
PrimeTime Holdings Limited, controlled by Metallic Icon Limited.
(h) Gaderway
Investments Limited, the shareholder of the Company.
(i) Digital
Mind Holdings Limited, controlled by Metallic Icon Limited. As
of December 31, 2021, 2022 and 2023, the balances of amounts due from related parties were as follows:
2021 2022 2023 2023
HK$ HK$ HK$ US$
Tai Wai (Stephen) Lam (a) (1 ) 5,794,360 - - -
Chi Weng Tam (b) (1 ) 3,338,543 - - -
PrimeTime Global Technologies Limited (c) (2 ) 160,825 - - -
PrimeTime Global Markets Limited (d) (3 ) 462,111 - - -
DTXS Fintech Holdings Limited (e) (4 ) 14,319,362 - - -
Metallic Icon Limited (f) (5 ) 58,172 - - -
DTXS PrimeTime Holdings Limited (g) (6 ) 35,970 - - -
Gaderway Investments Limited (h) (7 ) 62,300 - - -
Digital Mind Holdings Limited (i) (8 ) - - - -
24,231,643 - - -
(a) Tai
Wai (Stephen) Lam, a director and a shareholder of the Company.
(b) Chi
Weng Tam, a director, an executive officer and a shareholder of the Company.
(c) PrimeTime
Global Technologies Limited, controlled by DTXS FinTech Holdings Limited.
(d) PrimeTime
Global Markets Limited, controlled by DTXS PrimeTime Holdings Limited.
(e) DTXS
Fintech Holdings Limited, controlled by Metallic Icon Limited.
(f) Metallic
Icon Limited, controlled by Gaderway Investments Limited.
(g) DTXS
PrimeTime Holdings Limited, controlled by Metallic Icon Limited.
(h) Gaderway
Investments Limited, the shareholder of the Company.
(i) Digital
Mind Holdings Limited, controlled by Metallic Icon Limited.
(1) The
balance represented the advances to the directors.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2) The
balance represented fund transfer which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3) The
balance represented fund transfer which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4) The
balance represented the expenses paid on behalf of DTXS Fintech Holdings Limited.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5) The
balance represented the expenses paid on behalf of Metallic Icon Limited and fund transfer.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6) The
balance represented the expenses paid on behalf of DTXS PrimeTime Holdings Limited.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7) The
balance represented the expenses paid on behalf of Gaderway Investments Limited.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
(8) On
June 29, 2022, m-FINANCE entered into a sale debt assignment agreement with Digital Mind Holdings Limited, the then shareholder of
m-FINANCE, in which m-FINANCE consented to the assignment of amounts owed from the related parties, including Tai Wai (Stephen) Lam,
Chi Weng Tam, PrimeTime Global Technologies Limited, PrimeTime Global Markets Limited, DTXS Fintech Holdings Limited, Metallic Icon
Limited, DTXS PrimeTime Holdings Limited and Gaderway Investments Limited in the total amount of HK$ 22,615,322 2,898,843 10,114,311 1,296,457</t>
        </is>
      </c>
    </row>
    <row r="5">
      <c r="A5" s="4" t="inlineStr">
        <is>
          <t>Schedule of Accounts Receivable from Related Party</t>
        </is>
      </c>
      <c r="B5" s="4" t="inlineStr">
        <is>
          <t>As
of December 31, 2022 and 2023, the balances of accounts receivable from a related party were as follows: Schedule of Accounts Receivable from Related Party
2022 2023 2023
HK$ HK$ US$
PrimeTime Global Technologies Limited (1 ) 242,379 410,899 52,606
(1) PrimeTime
Global Technologies Limited, indirectly controlled by Gaderway Investments Limited, the shareholder of the Company. The balance represented
the accounts receivable from PrimeTime Global Technologies Limited for the subscription income and commission income. The balance
as at December 31, 2022 and 2023 has been settled on May 10, 2023 and February 22, 2024, respectively. For details, please refer to “e. Related Party Transactions”
below.</t>
        </is>
      </c>
    </row>
    <row r="6">
      <c r="A6" s="4" t="inlineStr">
        <is>
          <t>Schedule of Amounts Due to Related Parties</t>
        </is>
      </c>
      <c r="B6" s="4" t="inlineStr">
        <is>
          <t>As
of December 31, 2022 and 2023, the balances of amounts due to a related party were as follows: Schedule of Amounts Due to Related Parties
2022 2023 2023
HK$ HK$ US$
Gaderway Investments Limited (1 ) 306,110 306,110 39,190
(1) Gaderway
Investments Limited, the shareholder of the Company. The balance represented the amount advance to the Company. These amounts were
unsecured, interest-free and repayable on demand.</t>
        </is>
      </c>
    </row>
    <row r="7">
      <c r="A7" s="4" t="inlineStr">
        <is>
          <t>Schedule of Accrued Expenses to Related Party</t>
        </is>
      </c>
      <c r="B7" s="4" t="inlineStr">
        <is>
          <t>As
of December 31, 2022 and 2023, the balances of accrued expenses to a related party were as follows: Schedule
of Accrued Expenses to Related Party
2022 2023 2023
HK$ HK$ US$
PrimeTime Global Markets Limited (1 ) 290,160 - -
(1) PrimeTime
Global Markets Limited, indirectly controlled by Gaderway Investments Limited, the shareholder of the Company. The balance represented
the accrued expenses to PrimeTime Global Markets Limited for the subscription fee. For details, please refer to “e. Related
Party Transactions” below.</t>
        </is>
      </c>
    </row>
    <row r="8">
      <c r="A8" s="4" t="inlineStr">
        <is>
          <t>Schedule of Related Party Transactions</t>
        </is>
      </c>
      <c r="B8" s="4" t="inlineStr">
        <is>
          <t>The
following is a list of related parties which the Company has transactions with: Schedule of Related Party Transactions
(a) PrimeTime
Global Technologies Limited, indirectly controlled by Gaderway Investments Limited, the shareholder of the Company.
(b) PrimeTime
Global Markets Limited, indirectly controlled by Gaderway Investments Limited, the shareholder of the Company. For
the years ended December 31, 2021, 2022 and 2023, the related party transactions were as follows:
2021 2022 2023 2023
Note HK$ HK$ HK$ US$
Outsourcing fee paid to PrimeTime Global Technologies Limited (a) 1 875,358 113,410 - -
Outsourcing fee paid to PrimeTime Global Markets Limited (b) 1 87,178 191,795 - -
Subscription fee paid to PrimeTime Global Markets Limited (b) 2 320,566 290,160 - -
Subscription fee received from PrimeTime Global Technologies Limited (a) 3 190,098 180,015 46,080 5,899
Sales commission received from PrimeTime Global Technologies Limited (a) 4 284,646 235,194 364,819 46,706 During
the years ended December 31, 2022 and 2023, the Company declared dividends to its shareholders. For details, please refer to Note 13.
Shareholders’ Equity. Notes:
(a) PrimeTime
Global Technologies Limited, indirectly controlled by Gaderway Investments Limited, the shareholder of the Company.
(b) PrimeTime
Global Markets Limited, indirectly controlled by Gaderway Investments Limited, the shareholder of the Company.
1. The
Company outsourced some works to the related parties, PrimeTime Global Markets Limited and PrimeTime Global Technologies Limited
for handling software implementation work and supporting services including quality assurance, technical support and maintenance
services for the Company and the related parties charged an outsourcing fee for providing such services. Since the Company wants
to focus on its human resources for the developing new functions and upgrading existing functions, it outsources some of its ancillary
works to related parties and independent third parties. The outsourcing fee was recorded as outsourcing fee in the cost of revenue.
2. PrimeTime
Global Markets Limited charged the Company for a subscription fee when the Company used PrimeTime Global Markets Limited’s
white label services. While PrimeTime Global Markets Limited provided white label hosting support services, the related party transaction
is conducive to the stability of the operation of the Company’s white label services. The subscription fee was recorded as
expense to net off against the sundry income as other income incurred over the same period.
3. The
Company charged PrimeTime Global Technologies Limited for a subscription fee when it used the subscription services of the Company.
The subscription income was recorded as revenue.
4. The
Company charged PrimeTime Global Technologies Limited for sales commission from business referred by the Company. The Company will
charge a commission fee at an agreed percentage from the sales amount referred by the Company to PrimeTime Global Technologies Limited.
The sales commission was recorded as commission income in the other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chedule of Direct or Indirect Interests of Subsidiaries (Details)</t>
        </is>
      </c>
      <c r="B1" s="2" t="inlineStr">
        <is>
          <t>12 Months Ended</t>
        </is>
      </c>
    </row>
    <row r="2">
      <c r="B2" s="2" t="inlineStr">
        <is>
          <t>Dec. 31, 2023</t>
        </is>
      </c>
    </row>
    <row r="3">
      <c r="A3" s="4" t="inlineStr">
        <is>
          <t>m-FINANCE Limited [Member]</t>
        </is>
      </c>
      <c r="B3" s="4" t="inlineStr">
        <is>
          <t xml:space="preserve"> </t>
        </is>
      </c>
    </row>
    <row r="4">
      <c r="A4" s="4" t="inlineStr">
        <is>
          <t>Place of incorporation</t>
        </is>
      </c>
      <c r="B4" s="4" t="inlineStr">
        <is>
          <t>Hong
    Kong</t>
        </is>
      </c>
    </row>
    <row r="5">
      <c r="A5" s="4" t="inlineStr">
        <is>
          <t>Date of incorporation</t>
        </is>
      </c>
      <c r="B5" s="4" t="inlineStr">
        <is>
          <t>Feb. 11,  2002</t>
        </is>
      </c>
    </row>
    <row r="6">
      <c r="A6" s="4" t="inlineStr">
        <is>
          <t>Ownership, percentage</t>
        </is>
      </c>
      <c r="B6" s="8" t="n">
        <v>1</v>
      </c>
    </row>
    <row r="7">
      <c r="A7" s="4" t="inlineStr">
        <is>
          <t>Principal activity</t>
        </is>
      </c>
      <c r="B7" s="4" t="inlineStr">
        <is>
          <t>Engages
    in development and provision of financial trading solutions.</t>
        </is>
      </c>
    </row>
    <row r="8">
      <c r="A8" s="4" t="inlineStr">
        <is>
          <t>m-FINANCE Trading Technologies Limited [Member]</t>
        </is>
      </c>
      <c r="B8" s="4" t="inlineStr">
        <is>
          <t xml:space="preserve"> </t>
        </is>
      </c>
    </row>
    <row r="9">
      <c r="A9" s="4" t="inlineStr">
        <is>
          <t>Place of incorporation</t>
        </is>
      </c>
      <c r="B9" s="4" t="inlineStr">
        <is>
          <t>Hong
    Kong</t>
        </is>
      </c>
    </row>
    <row r="10">
      <c r="A10" s="4" t="inlineStr">
        <is>
          <t>Date of incorporation</t>
        </is>
      </c>
      <c r="B10" s="4" t="inlineStr">
        <is>
          <t>Mar. 21,  2013</t>
        </is>
      </c>
    </row>
    <row r="11">
      <c r="A11" s="4" t="inlineStr">
        <is>
          <t>Ownership, percentage</t>
        </is>
      </c>
      <c r="B11" s="8" t="n">
        <v>1</v>
      </c>
    </row>
    <row r="12">
      <c r="A12" s="4" t="inlineStr">
        <is>
          <t>Principal activity</t>
        </is>
      </c>
      <c r="B12" s="4" t="inlineStr">
        <is>
          <t>Engages
    in business of liquidity providers related services and other financial value-added services.</t>
        </is>
      </c>
    </row>
    <row r="13">
      <c r="A13" s="4" t="inlineStr">
        <is>
          <t>Omegatraders Systems Limited [Member]</t>
        </is>
      </c>
      <c r="B13" s="4" t="inlineStr">
        <is>
          <t xml:space="preserve"> </t>
        </is>
      </c>
    </row>
    <row r="14">
      <c r="A14" s="4" t="inlineStr">
        <is>
          <t>Place of incorporation</t>
        </is>
      </c>
      <c r="B14" s="4" t="inlineStr">
        <is>
          <t>Hong
    Kong</t>
        </is>
      </c>
    </row>
    <row r="15">
      <c r="A15" s="4" t="inlineStr">
        <is>
          <t>Date of incorporation</t>
        </is>
      </c>
      <c r="B15" s="4" t="inlineStr">
        <is>
          <t>Dec. 10,  2009</t>
        </is>
      </c>
    </row>
    <row r="16">
      <c r="A16" s="4" t="inlineStr">
        <is>
          <t>Ownership, percentage</t>
        </is>
      </c>
      <c r="B16" s="8" t="n">
        <v>1</v>
      </c>
    </row>
    <row r="17">
      <c r="A17" s="4" t="inlineStr">
        <is>
          <t>Principal activity</t>
        </is>
      </c>
      <c r="B17" s="4" t="inlineStr">
        <is>
          <t>Engages
    in the business of algorithm trading research &amp; development and investment.</t>
        </is>
      </c>
    </row>
    <row r="18">
      <c r="A18" s="4" t="inlineStr">
        <is>
          <t>m-FINANCE Software (Shenzhen) Limited [Member]</t>
        </is>
      </c>
      <c r="B18" s="4" t="inlineStr">
        <is>
          <t xml:space="preserve"> </t>
        </is>
      </c>
    </row>
    <row r="19">
      <c r="A19" s="4" t="inlineStr">
        <is>
          <t>Place of incorporation</t>
        </is>
      </c>
      <c r="B19" s="4" t="inlineStr">
        <is>
          <t>China</t>
        </is>
      </c>
    </row>
    <row r="20">
      <c r="A20" s="4" t="inlineStr">
        <is>
          <t>Date of incorporation</t>
        </is>
      </c>
      <c r="B20" s="4" t="inlineStr">
        <is>
          <t>Mar. 27,  2014</t>
        </is>
      </c>
    </row>
    <row r="21">
      <c r="A21" s="4" t="inlineStr">
        <is>
          <t>Ownership, percentage</t>
        </is>
      </c>
      <c r="B21" s="8" t="n">
        <v>1</v>
      </c>
    </row>
    <row r="22">
      <c r="A22" s="4" t="inlineStr">
        <is>
          <t>Principal activity</t>
        </is>
      </c>
      <c r="B22" s="4" t="inlineStr">
        <is>
          <t>Dormant
    and the deregistration was completed on March 2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Fair Value Hierarchy (Details)</t>
        </is>
      </c>
      <c r="B1" s="2" t="inlineStr">
        <is>
          <t>Dec. 31, 2023 USD ($)</t>
        </is>
      </c>
      <c r="C1" s="2" t="inlineStr">
        <is>
          <t>Dec. 31, 2023 HKD ($)</t>
        </is>
      </c>
      <c r="D1" s="2" t="inlineStr">
        <is>
          <t>Dec. 31, 2022 HKD ($)</t>
        </is>
      </c>
    </row>
    <row r="2">
      <c r="A2" s="3" t="inlineStr">
        <is>
          <t>Platform Operator, Crypto-Asset [Line Items]</t>
        </is>
      </c>
      <c r="B2" s="4" t="inlineStr">
        <is>
          <t xml:space="preserve"> </t>
        </is>
      </c>
      <c r="C2" s="4" t="inlineStr">
        <is>
          <t xml:space="preserve"> </t>
        </is>
      </c>
      <c r="D2" s="4" t="inlineStr">
        <is>
          <t xml:space="preserve"> </t>
        </is>
      </c>
    </row>
    <row r="3">
      <c r="A3" s="4" t="inlineStr">
        <is>
          <t>Investment at fair value</t>
        </is>
      </c>
      <c r="B3" s="6" t="n">
        <v>44023</v>
      </c>
      <c r="C3" s="6" t="n">
        <v>343862</v>
      </c>
      <c r="D3" s="6" t="n">
        <v>1979268</v>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Asset [Line Items]</t>
        </is>
      </c>
      <c r="B5" s="4" t="inlineStr">
        <is>
          <t xml:space="preserve"> </t>
        </is>
      </c>
      <c r="C5" s="4" t="inlineStr">
        <is>
          <t xml:space="preserve"> </t>
        </is>
      </c>
      <c r="D5" s="4" t="inlineStr">
        <is>
          <t xml:space="preserve"> </t>
        </is>
      </c>
    </row>
    <row r="6">
      <c r="A6" s="4" t="inlineStr">
        <is>
          <t>Investment at fair value</t>
        </is>
      </c>
      <c r="B6" s="5" t="n">
        <v>44023</v>
      </c>
      <c r="C6" s="5" t="n">
        <v>343862</v>
      </c>
      <c r="D6" s="5" t="n">
        <v>1979268</v>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Asset [Line Items]</t>
        </is>
      </c>
      <c r="B8" s="4" t="inlineStr">
        <is>
          <t xml:space="preserve"> </t>
        </is>
      </c>
      <c r="C8" s="4" t="inlineStr">
        <is>
          <t xml:space="preserve"> </t>
        </is>
      </c>
      <c r="D8" s="4" t="inlineStr">
        <is>
          <t xml:space="preserve"> </t>
        </is>
      </c>
    </row>
    <row r="9">
      <c r="A9" s="4" t="inlineStr">
        <is>
          <t>Investment at fair value</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row>
    <row r="12">
      <c r="A12" s="4" t="inlineStr">
        <is>
          <t>Investment at fair value</t>
        </is>
      </c>
      <c r="B12" s="4" t="inlineStr">
        <is>
          <t xml:space="preserve"> </t>
        </is>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3" customWidth="1" min="2" max="2"/>
    <col width="40" customWidth="1" min="3" max="3"/>
    <col width="40" customWidth="1" min="4" max="4"/>
    <col width="40" customWidth="1" min="5" max="5"/>
    <col width="40" customWidth="1" min="6" max="6"/>
  </cols>
  <sheetData>
    <row r="1">
      <c r="A1" s="1" t="inlineStr">
        <is>
          <t>Consolidated Statements of Income and Comprehensive Income</t>
        </is>
      </c>
      <c r="C1" s="2" t="inlineStr">
        <is>
          <t>12 Months Ended</t>
        </is>
      </c>
    </row>
    <row r="2">
      <c r="C2" s="2" t="inlineStr">
        <is>
          <t>Dec. 31, 2023 USD ($) $ / shares shares</t>
        </is>
      </c>
      <c r="D2" s="2" t="inlineStr">
        <is>
          <t>Dec. 31, 2023 HKD ($) $ / shares shares</t>
        </is>
      </c>
      <c r="E2" s="2" t="inlineStr">
        <is>
          <t>Dec. 31, 2022 HKD ($) $ / shares shares</t>
        </is>
      </c>
      <c r="F2" s="2" t="inlineStr">
        <is>
          <t>Dec. 31, 2021 HK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4091869</v>
      </c>
      <c r="D4" s="6" t="n">
        <v>31961177</v>
      </c>
      <c r="E4" s="6" t="n">
        <v>34931827</v>
      </c>
      <c r="F4" s="6" t="n">
        <v>32212970</v>
      </c>
    </row>
    <row r="5">
      <c r="A5" s="4" t="inlineStr">
        <is>
          <t>Cost of revenue</t>
        </is>
      </c>
      <c r="C5" s="5" t="n">
        <v>1791813</v>
      </c>
      <c r="D5" s="5" t="n">
        <v>13995670</v>
      </c>
      <c r="E5" s="5" t="n">
        <v>16512702</v>
      </c>
      <c r="F5" s="5" t="n">
        <v>16260407</v>
      </c>
    </row>
    <row r="6">
      <c r="A6" s="4" t="inlineStr">
        <is>
          <t>Gross profit</t>
        </is>
      </c>
      <c r="C6" s="5" t="n">
        <v>2300056</v>
      </c>
      <c r="D6" s="5" t="n">
        <v>17965507</v>
      </c>
      <c r="E6" s="5" t="n">
        <v>18419125</v>
      </c>
      <c r="F6" s="5" t="n">
        <v>1595256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marketing expenses</t>
        </is>
      </c>
      <c r="C8" s="5" t="n">
        <v>20609</v>
      </c>
      <c r="D8" s="5" t="n">
        <v>160976</v>
      </c>
      <c r="E8" s="5" t="n">
        <v>161791</v>
      </c>
      <c r="F8" s="5" t="n">
        <v>220681</v>
      </c>
    </row>
    <row r="9">
      <c r="A9" s="4" t="inlineStr">
        <is>
          <t>Research and development expenses</t>
        </is>
      </c>
      <c r="C9" s="5" t="n">
        <v>1456</v>
      </c>
      <c r="D9" s="5" t="n">
        <v>11373</v>
      </c>
      <c r="E9" s="5" t="n">
        <v>80012</v>
      </c>
      <c r="F9" s="5" t="n">
        <v>29478</v>
      </c>
    </row>
    <row r="10">
      <c r="A10" s="4" t="inlineStr">
        <is>
          <t>General and administrative expenses</t>
        </is>
      </c>
      <c r="C10" s="5" t="n">
        <v>1422492</v>
      </c>
      <c r="D10" s="5" t="n">
        <v>11110942</v>
      </c>
      <c r="E10" s="5" t="n">
        <v>10634851</v>
      </c>
      <c r="F10" s="5" t="n">
        <v>5167704</v>
      </c>
    </row>
    <row r="11">
      <c r="A11" s="4" t="inlineStr">
        <is>
          <t>Total operating expenses</t>
        </is>
      </c>
      <c r="C11" s="5" t="n">
        <v>1444557</v>
      </c>
      <c r="D11" s="5" t="n">
        <v>11283291</v>
      </c>
      <c r="E11" s="5" t="n">
        <v>10876654</v>
      </c>
      <c r="F11" s="5" t="n">
        <v>5417863</v>
      </c>
    </row>
    <row r="12">
      <c r="A12" s="4" t="inlineStr">
        <is>
          <t>Income from operations</t>
        </is>
      </c>
      <c r="C12" s="5" t="n">
        <v>855499</v>
      </c>
      <c r="D12" s="5" t="n">
        <v>6682216</v>
      </c>
      <c r="E12" s="5" t="n">
        <v>7542471</v>
      </c>
      <c r="F12" s="5" t="n">
        <v>10534700</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Other income, net</t>
        </is>
      </c>
      <c r="C14" s="5" t="n">
        <v>58628</v>
      </c>
      <c r="D14" s="5" t="n">
        <v>457941</v>
      </c>
      <c r="E14" s="5" t="n">
        <v>1265200</v>
      </c>
      <c r="F14" s="5" t="n">
        <v>1402874</v>
      </c>
    </row>
    <row r="15">
      <c r="A15" s="4" t="inlineStr">
        <is>
          <t>Realized loss on disposal of financial assets at fair value</t>
        </is>
      </c>
      <c r="C15" s="5" t="n">
        <v>-1008</v>
      </c>
      <c r="D15" s="5" t="n">
        <v>-7874</v>
      </c>
      <c r="E15" s="4" t="inlineStr">
        <is>
          <t xml:space="preserve"> </t>
        </is>
      </c>
      <c r="F15" s="5" t="n">
        <v>-16120</v>
      </c>
    </row>
    <row r="16">
      <c r="A16" s="4" t="inlineStr">
        <is>
          <t>Change in fair value on financial assets at fair value</t>
        </is>
      </c>
      <c r="C16" s="5" t="n">
        <v>-268</v>
      </c>
      <c r="D16" s="5" t="n">
        <v>-2091</v>
      </c>
      <c r="E16" s="5" t="n">
        <v>-1157650</v>
      </c>
      <c r="F16" s="5" t="n">
        <v>-660325</v>
      </c>
    </row>
    <row r="17">
      <c r="A17" s="4" t="inlineStr">
        <is>
          <t>Interest expenses, net</t>
        </is>
      </c>
      <c r="C17" s="5" t="n">
        <v>-45194</v>
      </c>
      <c r="D17" s="5" t="n">
        <v>-353002</v>
      </c>
      <c r="E17" s="5" t="n">
        <v>-443577</v>
      </c>
      <c r="F17" s="5" t="n">
        <v>-479904</v>
      </c>
    </row>
    <row r="18">
      <c r="A18" s="4" t="inlineStr">
        <is>
          <t>Total other (expense) income, net</t>
        </is>
      </c>
      <c r="C18" s="5" t="n">
        <v>12158</v>
      </c>
      <c r="D18" s="5" t="n">
        <v>94974</v>
      </c>
      <c r="E18" s="5" t="n">
        <v>-336027</v>
      </c>
      <c r="F18" s="5" t="n">
        <v>246525</v>
      </c>
    </row>
    <row r="19">
      <c r="A19" s="4" t="inlineStr">
        <is>
          <t>Income before income taxes</t>
        </is>
      </c>
      <c r="C19" s="5" t="n">
        <v>867657</v>
      </c>
      <c r="D19" s="5" t="n">
        <v>6777190</v>
      </c>
      <c r="E19" s="5" t="n">
        <v>7206444</v>
      </c>
      <c r="F19" s="5" t="n">
        <v>10781225</v>
      </c>
    </row>
    <row r="20">
      <c r="A20" s="4" t="inlineStr">
        <is>
          <t>Income tax expenses</t>
        </is>
      </c>
      <c r="C20" s="5" t="n">
        <v>-18987</v>
      </c>
      <c r="D20" s="5" t="n">
        <v>-148309</v>
      </c>
      <c r="E20" s="5" t="n">
        <v>-387845</v>
      </c>
      <c r="F20" s="5" t="n">
        <v>-431630</v>
      </c>
    </row>
    <row r="21">
      <c r="A21" s="4" t="inlineStr">
        <is>
          <t>Net income</t>
        </is>
      </c>
      <c r="C21" s="5" t="n">
        <v>848670</v>
      </c>
      <c r="D21" s="5" t="n">
        <v>6628881</v>
      </c>
      <c r="E21" s="5" t="n">
        <v>6818599</v>
      </c>
      <c r="F21" s="5" t="n">
        <v>10349595</v>
      </c>
    </row>
    <row r="22">
      <c r="A22" s="3" t="inlineStr">
        <is>
          <t>Other comprehensive (loss) income</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C23" s="5" t="n">
        <v>2287</v>
      </c>
      <c r="D23" s="5" t="n">
        <v>17866</v>
      </c>
      <c r="E23" s="5" t="n">
        <v>7496</v>
      </c>
      <c r="F23" s="5" t="n">
        <v>-14168</v>
      </c>
    </row>
    <row r="24">
      <c r="A24" s="4" t="inlineStr">
        <is>
          <t>Comprehensive income</t>
        </is>
      </c>
      <c r="C24" s="6" t="n">
        <v>850957</v>
      </c>
      <c r="D24" s="6" t="n">
        <v>6646747</v>
      </c>
      <c r="E24" s="6" t="n">
        <v>6826095</v>
      </c>
      <c r="F24" s="6" t="n">
        <v>10335427</v>
      </c>
    </row>
    <row r="25">
      <c r="A25" s="4" t="inlineStr">
        <is>
          <t>Weighted average shares outstanding - basic</t>
        </is>
      </c>
      <c r="B25" s="4" t="inlineStr">
        <is>
          <t>[1]</t>
        </is>
      </c>
      <c r="C25" s="5" t="n">
        <v>11585000</v>
      </c>
      <c r="D25" s="5" t="n">
        <v>11585000</v>
      </c>
      <c r="E25" s="5" t="n">
        <v>11585000</v>
      </c>
      <c r="F25" s="5" t="n">
        <v>11585000</v>
      </c>
    </row>
    <row r="26">
      <c r="A26" s="4" t="inlineStr">
        <is>
          <t>Weighted average shares outstanding - diluted</t>
        </is>
      </c>
      <c r="B26" s="4" t="inlineStr">
        <is>
          <t>[1]</t>
        </is>
      </c>
      <c r="C26" s="5" t="n">
        <v>11585000</v>
      </c>
      <c r="D26" s="5" t="n">
        <v>11585000</v>
      </c>
      <c r="E26" s="5" t="n">
        <v>11585000</v>
      </c>
      <c r="F26" s="5" t="n">
        <v>11585000</v>
      </c>
    </row>
    <row r="27">
      <c r="A27" s="4" t="inlineStr">
        <is>
          <t>Earnings per share - basic | (per share)</t>
        </is>
      </c>
      <c r="B27" s="4" t="inlineStr">
        <is>
          <t>[1]</t>
        </is>
      </c>
      <c r="C27" s="7" t="n">
        <v>0.073</v>
      </c>
      <c r="D27" s="7" t="n">
        <v>0.572</v>
      </c>
      <c r="E27" s="7" t="n">
        <v>0.589</v>
      </c>
      <c r="F27" s="7" t="n">
        <v>0.893</v>
      </c>
    </row>
    <row r="28">
      <c r="A28" s="4" t="inlineStr">
        <is>
          <t>Earnings per share - diluted | (per share)</t>
        </is>
      </c>
      <c r="B28" s="4" t="inlineStr">
        <is>
          <t>[1]</t>
        </is>
      </c>
      <c r="C28" s="7" t="n">
        <v>0.073</v>
      </c>
      <c r="D28" s="7" t="n">
        <v>0.572</v>
      </c>
      <c r="E28" s="7" t="n">
        <v>0.589</v>
      </c>
      <c r="F28" s="7" t="n">
        <v>0.893</v>
      </c>
    </row>
    <row r="29"/>
    <row r="30">
      <c r="A30" s="4" t="inlineStr">
        <is>
          <t>[1]Giving retroactive
effect to the 1 for 231.7</t>
        </is>
      </c>
    </row>
  </sheetData>
  <mergeCells count="4">
    <mergeCell ref="A1:B2"/>
    <mergeCell ref="C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Related Asset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2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3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plant and equipment, useful lives</t>
        </is>
      </c>
      <c r="B10" s="4" t="inlineStr">
        <is>
          <t>3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Schedule of Estimated Useful Lives of Intangible Assets (Details)</t>
        </is>
      </c>
      <c r="B1" s="2" t="inlineStr">
        <is>
          <t>Dec. 31, 2023</t>
        </is>
      </c>
    </row>
    <row r="2">
      <c r="A2" s="4" t="inlineStr">
        <is>
          <t>Software and Software Development Costs [Member]</t>
        </is>
      </c>
      <c r="B2" s="4" t="inlineStr">
        <is>
          <t xml:space="preserve"> </t>
        </is>
      </c>
    </row>
    <row r="3">
      <c r="A3" s="3" t="inlineStr">
        <is>
          <t>Property, Plant and Equipment [Line Items]</t>
        </is>
      </c>
      <c r="B3" s="4" t="inlineStr">
        <is>
          <t xml:space="preserve"> </t>
        </is>
      </c>
    </row>
    <row r="4">
      <c r="A4" s="4" t="inlineStr">
        <is>
          <t>Estimated useful lives of intangible assets</t>
        </is>
      </c>
      <c r="B4" s="4" t="inlineStr">
        <is>
          <t>3 years</t>
        </is>
      </c>
    </row>
    <row r="5">
      <c r="A5" s="4" t="inlineStr">
        <is>
          <t>Software Development [Member]</t>
        </is>
      </c>
      <c r="B5" s="4" t="inlineStr">
        <is>
          <t xml:space="preserve"> </t>
        </is>
      </c>
    </row>
    <row r="6">
      <c r="A6" s="3" t="inlineStr">
        <is>
          <t>Property, Plant and Equipment [Line Items]</t>
        </is>
      </c>
      <c r="B6" s="4" t="inlineStr">
        <is>
          <t xml:space="preserve"> </t>
        </is>
      </c>
    </row>
    <row r="7">
      <c r="A7" s="4" t="inlineStr">
        <is>
          <t>Estimated useful lives of intangible assets</t>
        </is>
      </c>
      <c r="B7"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chedule of Disaggregation Information of Revenues (Details)</t>
        </is>
      </c>
      <c r="B1" s="2" t="inlineStr">
        <is>
          <t>12 Months Ended</t>
        </is>
      </c>
    </row>
    <row r="2">
      <c r="B2" s="2" t="inlineStr">
        <is>
          <t>Dec. 31, 2023 USD ($)</t>
        </is>
      </c>
      <c r="C2" s="2" t="inlineStr">
        <is>
          <t>Dec. 31, 2023 HKD ($)</t>
        </is>
      </c>
      <c r="D2" s="2" t="inlineStr">
        <is>
          <t>Dec. 31, 2022 HKD ($)</t>
        </is>
      </c>
      <c r="E2" s="2" t="inlineStr">
        <is>
          <t>Dec. 31, 2021 HK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91869</v>
      </c>
      <c r="C4" s="6" t="n">
        <v>31961177</v>
      </c>
      <c r="D4" s="6" t="n">
        <v>34931827</v>
      </c>
      <c r="E4" s="6" t="n">
        <v>32212970</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6263</v>
      </c>
      <c r="C7" s="5" t="n">
        <v>2626516</v>
      </c>
      <c r="D7" s="5" t="n">
        <v>6699586</v>
      </c>
      <c r="E7" s="5" t="n">
        <v>3506631</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755606</v>
      </c>
      <c r="C10" s="5" t="n">
        <v>29334661</v>
      </c>
      <c r="D10" s="5" t="n">
        <v>28232241</v>
      </c>
      <c r="E10" s="5" t="n">
        <v>28706339</v>
      </c>
    </row>
    <row r="11">
      <c r="A11" s="4" t="inlineStr">
        <is>
          <t>Service, Other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48789</v>
      </c>
      <c r="C13" s="5" t="n">
        <v>8973079</v>
      </c>
      <c r="D13" s="5" t="n">
        <v>7140076</v>
      </c>
      <c r="E13" s="5" t="n">
        <v>8147473</v>
      </c>
    </row>
    <row r="14">
      <c r="A14" s="4" t="inlineStr">
        <is>
          <t>Subscription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465263</v>
      </c>
      <c r="C16" s="5" t="n">
        <v>11445019</v>
      </c>
      <c r="D16" s="5" t="n">
        <v>11414976</v>
      </c>
      <c r="E16" s="5" t="n">
        <v>12124676</v>
      </c>
    </row>
    <row r="17">
      <c r="A17" s="4" t="inlineStr">
        <is>
          <t>Hosting Support and Maintenance Servic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55401</v>
      </c>
      <c r="C19" s="5" t="n">
        <v>4338184</v>
      </c>
      <c r="D19" s="5" t="n">
        <v>4186369</v>
      </c>
      <c r="E19" s="5" t="n">
        <v>3304830</v>
      </c>
    </row>
    <row r="20">
      <c r="A20" s="4" t="inlineStr">
        <is>
          <t>Liquidity Servic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36263</v>
      </c>
      <c r="C22" s="5" t="n">
        <v>2626516</v>
      </c>
      <c r="D22" s="5" t="n">
        <v>6699586</v>
      </c>
      <c r="E22" s="5" t="n">
        <v>3220992</v>
      </c>
    </row>
    <row r="23">
      <c r="A23" s="4" t="inlineStr">
        <is>
          <t>Whitel Label Service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71697</v>
      </c>
      <c r="C25" s="5" t="n">
        <v>2122198</v>
      </c>
      <c r="D25" s="5" t="n">
        <v>1889188</v>
      </c>
      <c r="E25" s="5" t="n">
        <v>1860221</v>
      </c>
    </row>
    <row r="26">
      <c r="A26" s="4" t="inlineStr">
        <is>
          <t>Subscription Service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314456</v>
      </c>
      <c r="C28" s="6" t="n">
        <v>2456181</v>
      </c>
      <c r="D28" s="6" t="n">
        <v>3601632</v>
      </c>
      <c r="E28" s="6" t="n">
        <v>3554778</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Dec. 31, 2023 USD ($)</t>
        </is>
      </c>
      <c r="C2" s="2" t="inlineStr">
        <is>
          <t>Dec. 31, 2023 HKD ($)</t>
        </is>
      </c>
      <c r="D2" s="2" t="inlineStr">
        <is>
          <t>Dec. 31, 2022 HKD ($)</t>
        </is>
      </c>
      <c r="E2" s="2" t="inlineStr">
        <is>
          <t>Dec. 31, 2021 HK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venience translation description</t>
        </is>
      </c>
      <c r="B4" s="4" t="inlineStr">
        <is>
          <t>the convenience of the reader and were calculated at the noon buying rate of US$1 = HK$7.8109, as published in
H.10 statistical release of the United States Federal Reserve Board</t>
        </is>
      </c>
      <c r="C4" s="4" t="inlineStr">
        <is>
          <t>the convenience of the reader and were calculated at the noon buying rate of US$1 = HK$7.8109, as published in
H.10 statistical release of the United States Federal Reserve Board</t>
        </is>
      </c>
      <c r="D4" s="4" t="inlineStr">
        <is>
          <t xml:space="preserve"> </t>
        </is>
      </c>
      <c r="E4" s="4" t="inlineStr">
        <is>
          <t xml:space="preserve"> </t>
        </is>
      </c>
    </row>
    <row r="5">
      <c r="A5" s="4" t="inlineStr">
        <is>
          <t>Cash balance</t>
        </is>
      </c>
      <c r="B5" s="4" t="inlineStr">
        <is>
          <t xml:space="preserve"> </t>
        </is>
      </c>
      <c r="C5" s="6" t="n">
        <v>500000</v>
      </c>
      <c r="D5" s="4" t="inlineStr">
        <is>
          <t xml:space="preserve"> </t>
        </is>
      </c>
      <c r="E5" s="4" t="inlineStr">
        <is>
          <t xml:space="preserve"> </t>
        </is>
      </c>
    </row>
    <row r="6">
      <c r="A6" s="4" t="inlineStr">
        <is>
          <t>Allowance for credit losses</t>
        </is>
      </c>
      <c r="B6" s="6" t="n">
        <v>127773</v>
      </c>
      <c r="C6" s="5" t="n">
        <v>998020</v>
      </c>
      <c r="D6" s="6" t="n">
        <v>497099</v>
      </c>
      <c r="E6" s="4" t="inlineStr">
        <is>
          <t xml:space="preserve"> </t>
        </is>
      </c>
    </row>
    <row r="7">
      <c r="A7" s="4" t="inlineStr">
        <is>
          <t>Reserve for credit losses</t>
        </is>
      </c>
      <c r="B7" s="5" t="n">
        <v>191415</v>
      </c>
      <c r="C7" s="5" t="n">
        <v>1495119</v>
      </c>
      <c r="D7" s="5" t="n">
        <v>497099</v>
      </c>
      <c r="E7" s="4" t="inlineStr">
        <is>
          <t xml:space="preserve"> </t>
        </is>
      </c>
    </row>
    <row r="8">
      <c r="A8" s="4" t="inlineStr">
        <is>
          <t>Impairment of intangible assets</t>
        </is>
      </c>
      <c r="B8" s="4" t="inlineStr">
        <is>
          <t xml:space="preserve"> </t>
        </is>
      </c>
      <c r="C8" s="5" t="n">
        <v>0</v>
      </c>
      <c r="D8" s="5" t="n">
        <v>0</v>
      </c>
      <c r="E8" s="5" t="n">
        <v>0</v>
      </c>
    </row>
    <row r="9">
      <c r="A9" s="4" t="inlineStr">
        <is>
          <t>Impairment losses on long-lived assets</t>
        </is>
      </c>
      <c r="B9" s="4" t="inlineStr">
        <is>
          <t xml:space="preserve"> </t>
        </is>
      </c>
      <c r="C9" s="5" t="n">
        <v>0</v>
      </c>
      <c r="D9" s="5" t="n">
        <v>0</v>
      </c>
      <c r="E9" s="5" t="n">
        <v>0</v>
      </c>
    </row>
    <row r="10">
      <c r="A10" s="4" t="inlineStr">
        <is>
          <t>Contract loss</t>
        </is>
      </c>
      <c r="B10" s="4" t="inlineStr">
        <is>
          <t xml:space="preserve"> </t>
        </is>
      </c>
      <c r="C10" s="5" t="n">
        <v>0</v>
      </c>
      <c r="D10" s="5" t="n">
        <v>0</v>
      </c>
      <c r="E10" s="5" t="n">
        <v>0</v>
      </c>
    </row>
    <row r="11">
      <c r="A11" s="4" t="inlineStr">
        <is>
          <t>Other income</t>
        </is>
      </c>
      <c r="B11" s="6" t="n">
        <v>4386</v>
      </c>
      <c r="C11" s="6" t="n">
        <v>34261</v>
      </c>
      <c r="D11" s="6" t="n">
        <v>734059</v>
      </c>
      <c r="E11" s="6" t="n">
        <v>379363</v>
      </c>
    </row>
    <row r="12">
      <c r="A12" s="4" t="inlineStr">
        <is>
          <t>Revenue Benchmark [Member] | Customer Concentration Risk [Member] | One Customer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1</v>
      </c>
      <c r="C14" s="8" t="n">
        <v>0.1</v>
      </c>
      <c r="D14" s="8" t="n">
        <v>0.18</v>
      </c>
      <c r="E14" s="9" t="n">
        <v>0.105</v>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9" t="n">
        <v>0.884</v>
      </c>
    </row>
    <row r="18">
      <c r="A18" s="4" t="inlineStr">
        <is>
          <t>Accounts Receivable [Member] | Customer Concentration Risk [Member] | Customer One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39</v>
      </c>
      <c r="C20" s="9" t="n">
        <v>0.139</v>
      </c>
      <c r="D20" s="9" t="n">
        <v>0.272</v>
      </c>
      <c r="E20" s="4" t="inlineStr">
        <is>
          <t xml:space="preserve"> </t>
        </is>
      </c>
    </row>
    <row r="21">
      <c r="A21" s="4" t="inlineStr">
        <is>
          <t>Accounts Receivable [Member] | Customer Concentration Risk [Member] | Customer Two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01</v>
      </c>
      <c r="C23" s="9" t="n">
        <v>0.101</v>
      </c>
      <c r="D23" s="9" t="n">
        <v>0.214</v>
      </c>
      <c r="E23" s="4" t="inlineStr">
        <is>
          <t xml:space="preserve"> </t>
        </is>
      </c>
    </row>
    <row r="24">
      <c r="A24" s="4" t="inlineStr">
        <is>
          <t>Accounts Payable [Member] | Supplier Concentration Risk [Member] | No Vendor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8" t="n">
        <v>0.1</v>
      </c>
      <c r="C26" s="8" t="n">
        <v>0.1</v>
      </c>
      <c r="D26" s="8" t="n">
        <v>0.1</v>
      </c>
      <c r="E26" s="8" t="n">
        <v>0.1</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Schedule of Accounts Receivable, Net (Details)</t>
        </is>
      </c>
      <c r="B1" s="2" t="inlineStr">
        <is>
          <t>Dec. 31, 2023 USD ($)</t>
        </is>
      </c>
      <c r="C1" s="2" t="inlineStr">
        <is>
          <t>Dec. 31, 2023 HKD ($)</t>
        </is>
      </c>
      <c r="D1" s="2" t="inlineStr">
        <is>
          <t>Dec. 31, 2022 HK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521655</v>
      </c>
      <c r="C3" s="6" t="n">
        <v>4074594</v>
      </c>
      <c r="D3" s="6" t="n">
        <v>1630469</v>
      </c>
    </row>
    <row r="4">
      <c r="A4" s="4" t="inlineStr">
        <is>
          <t>Less: allowance for doubtful accounts / credit losses</t>
        </is>
      </c>
      <c r="B4" s="5" t="n">
        <v>-191415</v>
      </c>
      <c r="C4" s="5" t="n">
        <v>-1495119</v>
      </c>
      <c r="D4" s="5" t="n">
        <v>-497099</v>
      </c>
    </row>
    <row r="5">
      <c r="A5" s="4" t="inlineStr">
        <is>
          <t>Accounts receivable, net</t>
        </is>
      </c>
      <c r="B5" s="5" t="n">
        <v>330240</v>
      </c>
      <c r="C5" s="5" t="n">
        <v>2579475</v>
      </c>
      <c r="D5" s="5" t="n">
        <v>1133370</v>
      </c>
    </row>
    <row r="6">
      <c r="A6" s="4" t="inlineStr">
        <is>
          <t>Accounts receivable, net</t>
        </is>
      </c>
      <c r="B6" s="6" t="n">
        <v>330240</v>
      </c>
      <c r="C6" s="6" t="n">
        <v>2579475</v>
      </c>
      <c r="D6" s="6" t="n">
        <v>11333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chedule of Allowance for Doubtful Accounts and Credit Losses (Details)</t>
        </is>
      </c>
      <c r="B1" s="2" t="inlineStr">
        <is>
          <t>12 Months Ended</t>
        </is>
      </c>
    </row>
    <row r="2">
      <c r="B2" s="2" t="inlineStr">
        <is>
          <t>Dec. 31, 2023 USD ($)</t>
        </is>
      </c>
      <c r="C2" s="2" t="inlineStr">
        <is>
          <t>Dec. 31, 2023 HKD ($)</t>
        </is>
      </c>
      <c r="D2" s="2" t="inlineStr">
        <is>
          <t>Dec. 31, 2022 HKD ($)</t>
        </is>
      </c>
    </row>
    <row r="3">
      <c r="A3" s="3" t="inlineStr">
        <is>
          <t>Credit Loss [Abstract]</t>
        </is>
      </c>
      <c r="B3" s="4" t="inlineStr">
        <is>
          <t xml:space="preserve"> </t>
        </is>
      </c>
      <c r="C3" s="4" t="inlineStr">
        <is>
          <t xml:space="preserve"> </t>
        </is>
      </c>
      <c r="D3" s="4" t="inlineStr">
        <is>
          <t xml:space="preserve"> </t>
        </is>
      </c>
    </row>
    <row r="4">
      <c r="A4" s="4" t="inlineStr">
        <is>
          <t>Balance at beginning of the year ended December 31</t>
        </is>
      </c>
      <c r="B4" s="6" t="n">
        <v>63642</v>
      </c>
      <c r="C4" s="6" t="n">
        <v>497099</v>
      </c>
      <c r="D4" s="4" t="inlineStr">
        <is>
          <t xml:space="preserve"> </t>
        </is>
      </c>
    </row>
    <row r="5">
      <c r="A5" s="4" t="inlineStr">
        <is>
          <t>Write off</t>
        </is>
      </c>
      <c r="B5" s="5" t="n">
        <v>-63642</v>
      </c>
      <c r="C5" s="5" t="n">
        <v>-497099</v>
      </c>
      <c r="D5" s="4" t="inlineStr">
        <is>
          <t xml:space="preserve"> </t>
        </is>
      </c>
    </row>
    <row r="6">
      <c r="A6" s="4" t="inlineStr">
        <is>
          <t>Addition</t>
        </is>
      </c>
      <c r="B6" s="5" t="n">
        <v>191415</v>
      </c>
      <c r="C6" s="5" t="n">
        <v>1495119</v>
      </c>
      <c r="D6" s="5" t="n">
        <v>497099</v>
      </c>
    </row>
    <row r="7">
      <c r="A7" s="4" t="inlineStr">
        <is>
          <t>Balance at end of the year ended December 31</t>
        </is>
      </c>
      <c r="B7" s="6" t="n">
        <v>191415</v>
      </c>
      <c r="C7" s="6" t="n">
        <v>1495119</v>
      </c>
      <c r="D7" s="6" t="n">
        <v>49709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Schedule of Contract Liabilities (Details)</t>
        </is>
      </c>
      <c r="B1" s="2" t="inlineStr">
        <is>
          <t>Dec. 31, 2023 USD ($)</t>
        </is>
      </c>
      <c r="C1" s="2" t="inlineStr">
        <is>
          <t>Dec. 31, 2023 HKD ($)</t>
        </is>
      </c>
      <c r="D1" s="2" t="inlineStr">
        <is>
          <t>Dec. 31, 2022 USD ($)</t>
        </is>
      </c>
      <c r="E1" s="2" t="inlineStr">
        <is>
          <t>Dec. 31, 2022 HKD ($)</t>
        </is>
      </c>
      <c r="F1" s="2" t="inlineStr">
        <is>
          <t>Dec. 31, 2021 HKD ($)</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illings in advance of performance obligation under contracts</t>
        </is>
      </c>
      <c r="B3" s="6" t="n">
        <v>591441</v>
      </c>
      <c r="C3" s="6" t="n">
        <v>4619690</v>
      </c>
      <c r="D3" s="6" t="n">
        <v>537604</v>
      </c>
      <c r="E3" s="6" t="n">
        <v>4199173</v>
      </c>
      <c r="F3" s="6" t="n">
        <v>5474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ovement In Contract Liabilities (Details)</t>
        </is>
      </c>
      <c r="B1" s="2" t="inlineStr">
        <is>
          <t>12 Months Ended</t>
        </is>
      </c>
    </row>
    <row r="2">
      <c r="B2" s="2" t="inlineStr">
        <is>
          <t>Dec. 31, 2023 USD ($)</t>
        </is>
      </c>
      <c r="C2" s="2" t="inlineStr">
        <is>
          <t>Dec. 31, 2023 HKD ($)</t>
        </is>
      </c>
      <c r="D2" s="2" t="inlineStr">
        <is>
          <t>Dec. 31, 2022 HKD ($)</t>
        </is>
      </c>
    </row>
    <row r="3">
      <c r="A3" s="3" t="inlineStr">
        <is>
          <t>Other Liabilities Disclosure [Abstract]</t>
        </is>
      </c>
      <c r="B3" s="4" t="inlineStr">
        <is>
          <t xml:space="preserve"> </t>
        </is>
      </c>
      <c r="C3" s="4" t="inlineStr">
        <is>
          <t xml:space="preserve"> </t>
        </is>
      </c>
      <c r="D3" s="4" t="inlineStr">
        <is>
          <t xml:space="preserve"> </t>
        </is>
      </c>
    </row>
    <row r="4">
      <c r="A4" s="4" t="inlineStr">
        <is>
          <t>Balance at beginning of the year ended December 31</t>
        </is>
      </c>
      <c r="B4" s="6" t="n">
        <v>537604</v>
      </c>
      <c r="C4" s="6" t="n">
        <v>4199173</v>
      </c>
      <c r="D4" s="6" t="n">
        <v>5474175</v>
      </c>
    </row>
    <row r="5">
      <c r="A5" s="4" t="inlineStr">
        <is>
          <t>Decrease in contract liabilities as a result of recognizing revenue during the year was included in the contract liabilities at the beginning of the year</t>
        </is>
      </c>
      <c r="B5" s="5" t="n">
        <v>-537604</v>
      </c>
      <c r="C5" s="5" t="n">
        <v>-4199173</v>
      </c>
      <c r="D5" s="5" t="n">
        <v>-5474175</v>
      </c>
    </row>
    <row r="6">
      <c r="A6" s="4" t="inlineStr">
        <is>
          <t>Increase in contract liabilities as a result of billings in advance of performance obligation under contracts</t>
        </is>
      </c>
      <c r="B6" s="5" t="n">
        <v>591441</v>
      </c>
      <c r="C6" s="5" t="n">
        <v>4619690</v>
      </c>
      <c r="D6" s="5" t="n">
        <v>4199173</v>
      </c>
    </row>
    <row r="7">
      <c r="A7" s="4" t="inlineStr">
        <is>
          <t>Balance at end of the year ended December 31</t>
        </is>
      </c>
      <c r="B7" s="6" t="n">
        <v>591441</v>
      </c>
      <c r="C7" s="6" t="n">
        <v>4619690</v>
      </c>
      <c r="D7" s="6" t="n">
        <v>41991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Prepaid Expenses and Other Current Assets (Details)</t>
        </is>
      </c>
      <c r="B1" s="2" t="inlineStr">
        <is>
          <t>Dec. 31, 2023 USD ($)</t>
        </is>
      </c>
      <c r="C1" s="2" t="inlineStr">
        <is>
          <t>Dec. 31, 2023 HKD ($)</t>
        </is>
      </c>
      <c r="D1" s="2" t="inlineStr">
        <is>
          <t>Dec. 31, 2022 HK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Rental and utility deposits</t>
        </is>
      </c>
      <c r="B3" s="6" t="n">
        <v>55304</v>
      </c>
      <c r="C3" s="6" t="n">
        <v>431972</v>
      </c>
      <c r="D3" s="6" t="n">
        <v>479076</v>
      </c>
    </row>
    <row r="4">
      <c r="A4" s="4" t="inlineStr">
        <is>
          <t>Prepayments</t>
        </is>
      </c>
      <c r="B4" s="5" t="n">
        <v>47516</v>
      </c>
      <c r="C4" s="5" t="n">
        <v>371143</v>
      </c>
      <c r="D4" s="5" t="n">
        <v>346064</v>
      </c>
    </row>
    <row r="5">
      <c r="A5" s="4" t="inlineStr">
        <is>
          <t>Prepaid expense</t>
        </is>
      </c>
      <c r="B5" s="5" t="n">
        <v>102820</v>
      </c>
      <c r="C5" s="5" t="n">
        <v>803115</v>
      </c>
      <c r="D5" s="5" t="n">
        <v>825140</v>
      </c>
    </row>
    <row r="6">
      <c r="A6" s="4" t="inlineStr">
        <is>
          <t>Less: amount classified as long term deposit</t>
        </is>
      </c>
      <c r="B6" s="5" t="n">
        <v>-55304</v>
      </c>
      <c r="C6" s="5" t="n">
        <v>-431972</v>
      </c>
      <c r="D6" s="5" t="n">
        <v>-479076</v>
      </c>
    </row>
    <row r="7">
      <c r="A7" s="4" t="inlineStr">
        <is>
          <t>Prepaid expense and other current asset</t>
        </is>
      </c>
      <c r="B7" s="6" t="n">
        <v>47516</v>
      </c>
      <c r="C7" s="6" t="n">
        <v>371143</v>
      </c>
      <c r="D7" s="6" t="n">
        <v>3460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Property and Equipment (Details)</t>
        </is>
      </c>
      <c r="B1" s="2" t="inlineStr">
        <is>
          <t>Dec. 31, 2023 USD ($)</t>
        </is>
      </c>
      <c r="C1" s="2" t="inlineStr">
        <is>
          <t>Dec. 31, 2023 HKD ($)</t>
        </is>
      </c>
      <c r="D1" s="2" t="inlineStr">
        <is>
          <t>Dec. 31, 2022 HKD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441346</v>
      </c>
      <c r="C3" s="6" t="n">
        <v>-3447308</v>
      </c>
      <c r="D3" s="6" t="n">
        <v>-3312357</v>
      </c>
    </row>
    <row r="4">
      <c r="A4" s="4" t="inlineStr">
        <is>
          <t>Net book value</t>
        </is>
      </c>
      <c r="B4" s="5" t="n">
        <v>4674</v>
      </c>
      <c r="C4" s="5" t="n">
        <v>36511</v>
      </c>
      <c r="D4" s="5" t="n">
        <v>123305</v>
      </c>
    </row>
    <row r="5">
      <c r="A5" s="4" t="inlineStr">
        <is>
          <t>Computer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gross</t>
        </is>
      </c>
      <c r="B7" s="5" t="n">
        <v>275445</v>
      </c>
      <c r="C7" s="5" t="n">
        <v>2151472</v>
      </c>
      <c r="D7" s="5" t="n">
        <v>2103315</v>
      </c>
    </row>
    <row r="8">
      <c r="A8" s="4" t="inlineStr">
        <is>
          <t>Furniture and Fixtur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75563</v>
      </c>
      <c r="C10" s="5" t="n">
        <v>590217</v>
      </c>
      <c r="D10" s="5" t="n">
        <v>590217</v>
      </c>
    </row>
    <row r="11">
      <c r="A11" s="4" t="inlineStr">
        <is>
          <t>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1530</v>
      </c>
      <c r="C13" s="5" t="n">
        <v>90057</v>
      </c>
      <c r="D13" s="5" t="n">
        <v>90057</v>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83482</v>
      </c>
      <c r="C16" s="6" t="n">
        <v>652073</v>
      </c>
      <c r="D16" s="6" t="n">
        <v>6520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Income and Comprehensive Income (Parenthetical)</t>
        </is>
      </c>
      <c r="B1" s="2" t="inlineStr">
        <is>
          <t>Aug. 11, 2023</t>
        </is>
      </c>
    </row>
    <row r="2">
      <c r="A2" s="3" t="inlineStr">
        <is>
          <t>Income Statement [Abstract]</t>
        </is>
      </c>
      <c r="B2" s="4" t="inlineStr">
        <is>
          <t xml:space="preserve"> </t>
        </is>
      </c>
    </row>
    <row r="3">
      <c r="A3" s="4" t="inlineStr">
        <is>
          <t>Share split</t>
        </is>
      </c>
      <c r="B3" s="4" t="inlineStr">
        <is>
          <t>1 for 231.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Dec. 31, 2023 USD ($)</t>
        </is>
      </c>
      <c r="C2" s="2" t="inlineStr">
        <is>
          <t>Dec. 31, 2023 HKD ($)</t>
        </is>
      </c>
      <c r="D2" s="2" t="inlineStr">
        <is>
          <t>Dec. 31, 2022 HKD ($)</t>
        </is>
      </c>
      <c r="E2" s="2" t="inlineStr">
        <is>
          <t>Dec. 31, 2021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7277</v>
      </c>
      <c r="C4" s="6" t="n">
        <v>134951</v>
      </c>
      <c r="D4" s="6" t="n">
        <v>222173</v>
      </c>
      <c r="E4" s="6" t="n">
        <v>253063</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Intangible assets (Details)</t>
        </is>
      </c>
      <c r="B1" s="2" t="inlineStr">
        <is>
          <t>Dec. 31, 2023 USD ($)</t>
        </is>
      </c>
      <c r="C1" s="2" t="inlineStr">
        <is>
          <t>Dec. 31, 2023 HKD ($)</t>
        </is>
      </c>
      <c r="D1" s="2" t="inlineStr">
        <is>
          <t>Dec. 31, 2022 HKD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6090853</v>
      </c>
      <c r="C3" s="6" t="n">
        <v>-47575044</v>
      </c>
      <c r="D3" s="6" t="n">
        <v>-45198714</v>
      </c>
    </row>
    <row r="4">
      <c r="A4" s="4" t="inlineStr">
        <is>
          <t>Intangible Assets, net</t>
        </is>
      </c>
      <c r="B4" s="5" t="n">
        <v>1963486</v>
      </c>
      <c r="C4" s="5" t="n">
        <v>15336589</v>
      </c>
      <c r="D4" s="5" t="n">
        <v>13564772</v>
      </c>
    </row>
    <row r="5">
      <c r="A5" s="4" t="inlineStr">
        <is>
          <t>Computer Software, Intangible Asse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ernally developed software</t>
        </is>
      </c>
      <c r="B7" s="5" t="n">
        <v>28599</v>
      </c>
      <c r="C7" s="5" t="n">
        <v>223381</v>
      </c>
      <c r="D7" s="5" t="n">
        <v>223381</v>
      </c>
    </row>
    <row r="8">
      <c r="A8" s="4" t="inlineStr">
        <is>
          <t>Software and Software Development Cos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ernally developed software</t>
        </is>
      </c>
      <c r="B10" s="4" t="inlineStr">
        <is>
          <t xml:space="preserve"> </t>
        </is>
      </c>
      <c r="C10" s="6" t="n">
        <v>62688252</v>
      </c>
      <c r="D10" s="6" t="n">
        <v>58540105</v>
      </c>
    </row>
    <row r="11">
      <c r="A11" s="4" t="inlineStr">
        <is>
          <t>Internally Developed Softwar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ernally developed software</t>
        </is>
      </c>
      <c r="B13" s="6" t="n">
        <v>8025740</v>
      </c>
      <c r="C13" s="4" t="inlineStr">
        <is>
          <t xml:space="preserve"> </t>
        </is>
      </c>
      <c r="D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chedule of Expected Amortization Expense (Details)</t>
        </is>
      </c>
      <c r="B1" s="2" t="inlineStr">
        <is>
          <t>Dec. 31, 2023 USD ($)</t>
        </is>
      </c>
      <c r="C1" s="2" t="inlineStr">
        <is>
          <t>Dec. 31, 2023 HKD ($)</t>
        </is>
      </c>
      <c r="D1" s="2" t="inlineStr">
        <is>
          <t>Dec. 31, 2022 HKD ($)</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6" t="n">
        <v>599418</v>
      </c>
      <c r="C3" s="6" t="n">
        <v>4681992</v>
      </c>
      <c r="D3" s="4" t="inlineStr">
        <is>
          <t xml:space="preserve"> </t>
        </is>
      </c>
    </row>
    <row r="4">
      <c r="A4" s="4" t="inlineStr">
        <is>
          <t>2025</t>
        </is>
      </c>
      <c r="B4" s="5" t="n">
        <v>548081</v>
      </c>
      <c r="C4" s="5" t="n">
        <v>4281008</v>
      </c>
      <c r="D4" s="4" t="inlineStr">
        <is>
          <t xml:space="preserve"> </t>
        </is>
      </c>
    </row>
    <row r="5">
      <c r="A5" s="4" t="inlineStr">
        <is>
          <t>2026</t>
        </is>
      </c>
      <c r="B5" s="5" t="n">
        <v>467827</v>
      </c>
      <c r="C5" s="5" t="n">
        <v>3654149</v>
      </c>
      <c r="D5" s="4" t="inlineStr">
        <is>
          <t xml:space="preserve"> </t>
        </is>
      </c>
    </row>
    <row r="6">
      <c r="A6" s="4" t="inlineStr">
        <is>
          <t>2027</t>
        </is>
      </c>
      <c r="B6" s="5" t="n">
        <v>228856</v>
      </c>
      <c r="C6" s="5" t="n">
        <v>1787568</v>
      </c>
      <c r="D6" s="4" t="inlineStr">
        <is>
          <t xml:space="preserve"> </t>
        </is>
      </c>
    </row>
    <row r="7">
      <c r="A7" s="4" t="inlineStr">
        <is>
          <t>2028</t>
        </is>
      </c>
      <c r="B7" s="5" t="n">
        <v>119304</v>
      </c>
      <c r="C7" s="5" t="n">
        <v>931872</v>
      </c>
      <c r="D7" s="4" t="inlineStr">
        <is>
          <t xml:space="preserve"> </t>
        </is>
      </c>
    </row>
    <row r="8">
      <c r="A8" s="4" t="inlineStr">
        <is>
          <t>Total</t>
        </is>
      </c>
      <c r="B8" s="6" t="n">
        <v>1963486</v>
      </c>
      <c r="C8" s="6" t="n">
        <v>15336589</v>
      </c>
      <c r="D8" s="6" t="n">
        <v>135647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tangible Assets, net (Details Narrative)</t>
        </is>
      </c>
      <c r="B1" s="2" t="inlineStr">
        <is>
          <t>12 Months Ended</t>
        </is>
      </c>
    </row>
    <row r="2">
      <c r="B2" s="2" t="inlineStr">
        <is>
          <t>Dec. 31, 2023 USD ($)</t>
        </is>
      </c>
      <c r="C2" s="2" t="inlineStr">
        <is>
          <t>Dec. 31, 2023 HKD ($)</t>
        </is>
      </c>
      <c r="D2" s="2" t="inlineStr">
        <is>
          <t>Dec. 31, 2022 HKD ($)</t>
        </is>
      </c>
      <c r="E2" s="2" t="inlineStr">
        <is>
          <t>Dec. 31, 2021 HK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705958</v>
      </c>
      <c r="C4" s="6" t="n">
        <v>5514165</v>
      </c>
      <c r="D4" s="6" t="n">
        <v>6160391</v>
      </c>
      <c r="E4" s="6" t="n">
        <v>5996618</v>
      </c>
    </row>
    <row r="5">
      <c r="A5" s="4" t="inlineStr">
        <is>
          <t>Impairment charge</t>
        </is>
      </c>
      <c r="B5" s="4" t="inlineStr">
        <is>
          <t xml:space="preserve"> </t>
        </is>
      </c>
      <c r="C5" s="6" t="n">
        <v>0</v>
      </c>
      <c r="D5" s="6" t="n">
        <v>0</v>
      </c>
      <c r="E5" s="6" t="n">
        <v>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Schedule of Lease Term (Details)</t>
        </is>
      </c>
      <c r="B1" s="2" t="inlineStr">
        <is>
          <t>Dec. 31, 2023</t>
        </is>
      </c>
    </row>
    <row r="2">
      <c r="A2" s="4" t="inlineStr">
        <is>
          <t>Wanchat Hong Kong One [Member]</t>
        </is>
      </c>
      <c r="B2" s="4" t="inlineStr">
        <is>
          <t xml:space="preserve"> </t>
        </is>
      </c>
    </row>
    <row r="3">
      <c r="A3" s="3" t="inlineStr">
        <is>
          <t>Lessee, Lease, Description [Line Items]</t>
        </is>
      </c>
      <c r="B3" s="4" t="inlineStr">
        <is>
          <t xml:space="preserve"> </t>
        </is>
      </c>
    </row>
    <row r="4">
      <c r="A4" s="4" t="inlineStr">
        <is>
          <t>Lease term</t>
        </is>
      </c>
      <c r="B4" s="4" t="inlineStr">
        <is>
          <t>3 years</t>
        </is>
      </c>
    </row>
    <row r="5">
      <c r="A5" s="4" t="inlineStr">
        <is>
          <t>Wanchat Hong Kong Two [Member]</t>
        </is>
      </c>
      <c r="B5" s="4" t="inlineStr">
        <is>
          <t xml:space="preserve"> </t>
        </is>
      </c>
    </row>
    <row r="6">
      <c r="A6" s="3" t="inlineStr">
        <is>
          <t>Lessee, Lease, Description [Line Items]</t>
        </is>
      </c>
      <c r="B6" s="4" t="inlineStr">
        <is>
          <t xml:space="preserve"> </t>
        </is>
      </c>
    </row>
    <row r="7">
      <c r="A7" s="4" t="inlineStr">
        <is>
          <t>Lease term</t>
        </is>
      </c>
      <c r="B7" s="4" t="inlineStr">
        <is>
          <t>2 years</t>
        </is>
      </c>
    </row>
    <row r="8">
      <c r="A8" s="4" t="inlineStr">
        <is>
          <t>Wanchat Hong Kong Three [Member]</t>
        </is>
      </c>
      <c r="B8" s="4" t="inlineStr">
        <is>
          <t xml:space="preserve"> </t>
        </is>
      </c>
    </row>
    <row r="9">
      <c r="A9" s="3" t="inlineStr">
        <is>
          <t>Lessee, Lease, Description [Line Items]</t>
        </is>
      </c>
      <c r="B9" s="4" t="inlineStr">
        <is>
          <t xml:space="preserve"> </t>
        </is>
      </c>
    </row>
    <row r="10">
      <c r="A10" s="4" t="inlineStr">
        <is>
          <t>Lease term</t>
        </is>
      </c>
      <c r="B10" s="4" t="inlineStr">
        <is>
          <t>2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Operating Lease Amounts Recognized in the Consolidated Balance Sheet (Details)</t>
        </is>
      </c>
      <c r="B1" s="2" t="inlineStr">
        <is>
          <t>Dec. 31, 2023 USD ($)</t>
        </is>
      </c>
      <c r="C1" s="2" t="inlineStr">
        <is>
          <t>Dec. 31, 2023 HKD ($)</t>
        </is>
      </c>
      <c r="D1" s="2" t="inlineStr">
        <is>
          <t>Dec. 31, 2022 HKD ($)</t>
        </is>
      </c>
    </row>
    <row r="2">
      <c r="A2" s="3" t="inlineStr">
        <is>
          <t>Leases</t>
        </is>
      </c>
      <c r="B2" s="4" t="inlineStr">
        <is>
          <t xml:space="preserve"> </t>
        </is>
      </c>
      <c r="C2" s="4" t="inlineStr">
        <is>
          <t xml:space="preserve"> </t>
        </is>
      </c>
      <c r="D2" s="4" t="inlineStr">
        <is>
          <t xml:space="preserve"> </t>
        </is>
      </c>
    </row>
    <row r="3">
      <c r="A3" s="4" t="inlineStr">
        <is>
          <t>Right-of-use assets</t>
        </is>
      </c>
      <c r="B3" s="6" t="n">
        <v>378639</v>
      </c>
      <c r="C3" s="6" t="n">
        <v>2957515</v>
      </c>
      <c r="D3" s="6" t="n">
        <v>1730717</v>
      </c>
    </row>
    <row r="4">
      <c r="A4" s="4" t="inlineStr">
        <is>
          <t>Operating lease liabilities - current</t>
        </is>
      </c>
      <c r="B4" s="5" t="n">
        <v>178318</v>
      </c>
      <c r="C4" s="5" t="n">
        <v>1392826</v>
      </c>
      <c r="D4" s="5" t="n">
        <v>1624066</v>
      </c>
    </row>
    <row r="5">
      <c r="A5" s="4" t="inlineStr">
        <is>
          <t>Operating lease liabilities - non-current</t>
        </is>
      </c>
      <c r="B5" s="6" t="n">
        <v>201040</v>
      </c>
      <c r="C5" s="6" t="n">
        <v>1570307</v>
      </c>
      <c r="D5" s="6" t="n">
        <v>138289</v>
      </c>
    </row>
    <row r="6">
      <c r="A6" s="4" t="inlineStr">
        <is>
          <t>Weighted average remaining lease term</t>
        </is>
      </c>
      <c r="B6" s="4" t="inlineStr">
        <is>
          <t>2 years 29 days</t>
        </is>
      </c>
      <c r="C6" s="4" t="inlineStr">
        <is>
          <t>2 years 29 days</t>
        </is>
      </c>
      <c r="D6" s="4" t="inlineStr">
        <is>
          <t>1 year 29 days</t>
        </is>
      </c>
    </row>
    <row r="7">
      <c r="A7" s="4" t="inlineStr">
        <is>
          <t>Weighted average discount rate</t>
        </is>
      </c>
      <c r="B7" s="9" t="n">
        <v>0.0484</v>
      </c>
      <c r="C7" s="9" t="n">
        <v>0.0484</v>
      </c>
      <c r="D7" s="8" t="n">
        <v>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Lease Cost (Details)</t>
        </is>
      </c>
      <c r="B1" s="2" t="inlineStr">
        <is>
          <t>12 Months Ended</t>
        </is>
      </c>
    </row>
    <row r="2">
      <c r="B2" s="2" t="inlineStr">
        <is>
          <t>Dec. 31, 2023 USD ($)</t>
        </is>
      </c>
      <c r="C2" s="2" t="inlineStr">
        <is>
          <t>Dec. 31, 2023 HKD ($)</t>
        </is>
      </c>
      <c r="D2" s="2" t="inlineStr">
        <is>
          <t>Dec. 31, 2022 HKD ($)</t>
        </is>
      </c>
      <c r="E2" s="2" t="inlineStr">
        <is>
          <t>Dec. 31, 2021 HK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charge of right-of-use assets</t>
        </is>
      </c>
      <c r="B4" s="6" t="n">
        <v>204533</v>
      </c>
      <c r="C4" s="6" t="n">
        <v>1597585</v>
      </c>
      <c r="D4" s="6" t="n">
        <v>1601824</v>
      </c>
      <c r="E4" s="6" t="n">
        <v>1658667</v>
      </c>
    </row>
    <row r="5">
      <c r="A5" s="4" t="inlineStr">
        <is>
          <t>Interest of lease liabilities</t>
        </is>
      </c>
      <c r="B5" s="5" t="n">
        <v>4548</v>
      </c>
      <c r="C5" s="5" t="n">
        <v>35521</v>
      </c>
      <c r="D5" s="5" t="n">
        <v>93435</v>
      </c>
      <c r="E5" s="5" t="n">
        <v>42192</v>
      </c>
    </row>
    <row r="6">
      <c r="A6" s="4" t="inlineStr">
        <is>
          <t>Cash paid for operating leases</t>
        </is>
      </c>
      <c r="B6" s="5" t="n">
        <v>212412</v>
      </c>
      <c r="C6" s="5" t="n">
        <v>1659126</v>
      </c>
      <c r="D6" s="5" t="n">
        <v>1663674</v>
      </c>
      <c r="E6" s="5" t="n">
        <v>1665000</v>
      </c>
    </row>
    <row r="7">
      <c r="A7" s="4" t="inlineStr">
        <is>
          <t>Operating lease right-of-use assets, obtained in exchange for operating lease liabilities</t>
        </is>
      </c>
      <c r="B7" s="6" t="n">
        <v>361595</v>
      </c>
      <c r="C7" s="6" t="n">
        <v>2824383</v>
      </c>
      <c r="D7" s="6" t="n">
        <v>3194319</v>
      </c>
      <c r="E7"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Remaining Contractual Maturities of Operating Lease Liabilities (Details) - Dec. 31, 2023</t>
        </is>
      </c>
      <c r="B1" s="2" t="inlineStr">
        <is>
          <t>USD ($)</t>
        </is>
      </c>
      <c r="C1" s="2" t="inlineStr">
        <is>
          <t>HKD ($)</t>
        </is>
      </c>
    </row>
    <row r="2">
      <c r="A2" s="3" t="inlineStr">
        <is>
          <t>Leases</t>
        </is>
      </c>
      <c r="B2" s="4" t="inlineStr">
        <is>
          <t xml:space="preserve"> </t>
        </is>
      </c>
      <c r="C2" s="4" t="inlineStr">
        <is>
          <t xml:space="preserve"> </t>
        </is>
      </c>
    </row>
    <row r="3">
      <c r="A3" s="4" t="inlineStr">
        <is>
          <t>2024</t>
        </is>
      </c>
      <c r="B3" s="6" t="n">
        <v>192039</v>
      </c>
      <c r="C3" s="6" t="n">
        <v>1500000</v>
      </c>
    </row>
    <row r="4">
      <c r="A4" s="4" t="inlineStr">
        <is>
          <t>2025</t>
        </is>
      </c>
      <c r="B4" s="5" t="n">
        <v>190119</v>
      </c>
      <c r="C4" s="5" t="n">
        <v>1485000</v>
      </c>
    </row>
    <row r="5">
      <c r="A5" s="4" t="inlineStr">
        <is>
          <t>2026</t>
        </is>
      </c>
      <c r="B5" s="5" t="n">
        <v>15843</v>
      </c>
      <c r="C5" s="5" t="n">
        <v>123750</v>
      </c>
    </row>
    <row r="6">
      <c r="A6" s="4" t="inlineStr">
        <is>
          <t>Total future lease payments</t>
        </is>
      </c>
      <c r="B6" s="5" t="n">
        <v>398001</v>
      </c>
      <c r="C6" s="5" t="n">
        <v>3108750</v>
      </c>
    </row>
    <row r="7">
      <c r="A7" s="4" t="inlineStr">
        <is>
          <t>Less: imputed interest</t>
        </is>
      </c>
      <c r="B7" s="5" t="n">
        <v>-18643</v>
      </c>
      <c r="C7" s="5" t="n">
        <v>-145617</v>
      </c>
    </row>
    <row r="8">
      <c r="A8" s="4" t="inlineStr">
        <is>
          <t>Present value of operating lease liabilities</t>
        </is>
      </c>
      <c r="B8" s="6" t="n">
        <v>379358</v>
      </c>
      <c r="C8" s="6" t="n">
        <v>29631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Narrative)</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Borrowing rate</t>
        </is>
      </c>
      <c r="B4" s="9" t="n">
        <v>0.0484</v>
      </c>
      <c r="C4" s="8" t="n">
        <v>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Components of Accrued Expenses and Other Current Liabilities (Details)</t>
        </is>
      </c>
      <c r="B1" s="2" t="inlineStr">
        <is>
          <t>Dec. 31, 2023 USD ($)</t>
        </is>
      </c>
      <c r="C1" s="2" t="inlineStr">
        <is>
          <t>Dec. 31, 2023 HKD ($)</t>
        </is>
      </c>
      <c r="D1" s="2" t="inlineStr">
        <is>
          <t>Dec. 31, 2022 HKD ($)</t>
        </is>
      </c>
    </row>
    <row r="2">
      <c r="A2" s="3" t="inlineStr">
        <is>
          <t>Payables and Accruals [Abstract]</t>
        </is>
      </c>
      <c r="B2" s="4" t="inlineStr">
        <is>
          <t xml:space="preserve"> </t>
        </is>
      </c>
      <c r="C2" s="4" t="inlineStr">
        <is>
          <t xml:space="preserve"> </t>
        </is>
      </c>
      <c r="D2" s="4" t="inlineStr">
        <is>
          <t xml:space="preserve"> </t>
        </is>
      </c>
    </row>
    <row r="3">
      <c r="A3" s="4" t="inlineStr">
        <is>
          <t>Accrued bonus</t>
        </is>
      </c>
      <c r="B3" s="6" t="n">
        <v>168900</v>
      </c>
      <c r="C3" s="6" t="n">
        <v>1319259</v>
      </c>
      <c r="D3" s="6" t="n">
        <v>1099913</v>
      </c>
    </row>
    <row r="4">
      <c r="A4" s="4" t="inlineStr">
        <is>
          <t>Accrued legal and professional fee</t>
        </is>
      </c>
      <c r="B4" s="5" t="n">
        <v>21508</v>
      </c>
      <c r="C4" s="5" t="n">
        <v>168000</v>
      </c>
      <c r="D4" s="5" t="n">
        <v>201380</v>
      </c>
    </row>
    <row r="5">
      <c r="A5" s="4" t="inlineStr">
        <is>
          <t>Accrued expenses</t>
        </is>
      </c>
      <c r="B5" s="5" t="n">
        <v>37769</v>
      </c>
      <c r="C5" s="5" t="n">
        <v>295006</v>
      </c>
      <c r="D5" s="5" t="n">
        <v>542953</v>
      </c>
    </row>
    <row r="6">
      <c r="A6" s="4" t="inlineStr">
        <is>
          <t>Total</t>
        </is>
      </c>
      <c r="B6" s="6" t="n">
        <v>228177</v>
      </c>
      <c r="C6" s="6" t="n">
        <v>1782265</v>
      </c>
      <c r="D6" s="6" t="n">
        <v>1844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59" customWidth="1" min="1" max="1"/>
    <col width="13" customWidth="1" min="2" max="2"/>
    <col width="37" customWidth="1" min="3" max="3"/>
    <col width="37" customWidth="1" min="4" max="4"/>
    <col width="44" customWidth="1" min="5" max="5"/>
    <col width="44" customWidth="1" min="6" max="6"/>
    <col width="50" customWidth="1" min="7" max="7"/>
    <col width="50" customWidth="1" min="8" max="8"/>
    <col width="35" customWidth="1" min="9" max="9"/>
    <col width="35" customWidth="1" min="10" max="10"/>
    <col width="45" customWidth="1" min="11" max="11"/>
    <col width="45" customWidth="1" min="12" max="12"/>
    <col width="13" customWidth="1" min="13" max="13"/>
    <col width="13" customWidth="1" min="14" max="14"/>
  </cols>
  <sheetData>
    <row r="1">
      <c r="A1" s="1" t="inlineStr">
        <is>
          <t>Consolidated Statements of Changes in Shareholders' Equity</t>
        </is>
      </c>
      <c r="C1" s="2" t="inlineStr">
        <is>
          <t>Common Stock [Member] USD ($) shares</t>
        </is>
      </c>
      <c r="D1" s="2" t="inlineStr">
        <is>
          <t>Common Stock [Member] HKD ($) shares</t>
        </is>
      </c>
      <c r="E1" s="2" t="inlineStr">
        <is>
          <t>Additional Paid-in Capital [Member] USD ($)</t>
        </is>
      </c>
      <c r="F1" s="2" t="inlineStr">
        <is>
          <t>Additional Paid-in Capital [Member] HKD ($)</t>
        </is>
      </c>
      <c r="G1" s="2" t="inlineStr">
        <is>
          <t>Amounts Due from Related Parties [Member] USD ($)</t>
        </is>
      </c>
      <c r="H1" s="2" t="inlineStr">
        <is>
          <t>Amounts Due from Related Parties [Member] HKD ($)</t>
        </is>
      </c>
      <c r="I1" s="2" t="inlineStr">
        <is>
          <t>Retained Earnings [Member] USD ($)</t>
        </is>
      </c>
      <c r="J1" s="2" t="inlineStr">
        <is>
          <t>Retained Earnings [Member] HKD ($)</t>
        </is>
      </c>
      <c r="K1" s="2" t="inlineStr">
        <is>
          <t>AOCI Attributable to Parent [Member] USD ($)</t>
        </is>
      </c>
      <c r="L1" s="2" t="inlineStr">
        <is>
          <t>AOCI Attributable to Parent [Member] HKD ($)</t>
        </is>
      </c>
      <c r="M1" s="2" t="inlineStr">
        <is>
          <t>USD ($)</t>
        </is>
      </c>
      <c r="N1" s="2" t="inlineStr">
        <is>
          <t>HKD ($)</t>
        </is>
      </c>
    </row>
    <row r="2">
      <c r="A2" s="4" t="inlineStr">
        <is>
          <t>Balance at Dec. 31, 2020</t>
        </is>
      </c>
      <c r="C2" s="4" t="inlineStr">
        <is>
          <t xml:space="preserve"> </t>
        </is>
      </c>
      <c r="D2" s="6" t="n">
        <v>3900</v>
      </c>
      <c r="E2" s="4" t="inlineStr">
        <is>
          <t xml:space="preserve"> </t>
        </is>
      </c>
      <c r="F2" s="6" t="n">
        <v>2042379</v>
      </c>
      <c r="G2" s="4" t="inlineStr">
        <is>
          <t xml:space="preserve"> </t>
        </is>
      </c>
      <c r="H2" s="6" t="n">
        <v>-11228619</v>
      </c>
      <c r="I2" s="4" t="inlineStr">
        <is>
          <t xml:space="preserve"> </t>
        </is>
      </c>
      <c r="J2" s="6" t="n">
        <v>19424994</v>
      </c>
      <c r="K2" s="4" t="inlineStr">
        <is>
          <t xml:space="preserve"> </t>
        </is>
      </c>
      <c r="L2" s="6" t="n">
        <v>-92586</v>
      </c>
      <c r="M2" s="4" t="inlineStr">
        <is>
          <t xml:space="preserve"> </t>
        </is>
      </c>
      <c r="N2" s="6" t="n">
        <v>10150068</v>
      </c>
    </row>
    <row r="3">
      <c r="A3" s="4" t="inlineStr">
        <is>
          <t>Balance, shares at Dec. 31, 2020 | shares</t>
        </is>
      </c>
      <c r="B3" s="4" t="inlineStr">
        <is>
          <t>[1]</t>
        </is>
      </c>
      <c r="C3" s="5" t="n">
        <v>11585000</v>
      </c>
      <c r="D3" s="5" t="n">
        <v>1158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349595</v>
      </c>
      <c r="K4" s="4" t="inlineStr">
        <is>
          <t xml:space="preserve"> </t>
        </is>
      </c>
      <c r="L4" s="4" t="inlineStr">
        <is>
          <t xml:space="preserve"> </t>
        </is>
      </c>
      <c r="M4" s="4" t="inlineStr">
        <is>
          <t xml:space="preserve"> </t>
        </is>
      </c>
      <c r="N4" s="5" t="n">
        <v>10349595</v>
      </c>
    </row>
    <row r="5">
      <c r="A5" s="4" t="inlineStr">
        <is>
          <t>Advance to or Repayment from related parties</t>
        </is>
      </c>
      <c r="C5" s="4" t="inlineStr">
        <is>
          <t xml:space="preserve"> </t>
        </is>
      </c>
      <c r="D5" s="4" t="inlineStr">
        <is>
          <t xml:space="preserve"> </t>
        </is>
      </c>
      <c r="E5" s="4" t="inlineStr">
        <is>
          <t xml:space="preserve"> </t>
        </is>
      </c>
      <c r="F5" s="4" t="inlineStr">
        <is>
          <t xml:space="preserve"> </t>
        </is>
      </c>
      <c r="G5" s="4" t="inlineStr">
        <is>
          <t xml:space="preserve"> </t>
        </is>
      </c>
      <c r="H5" s="5" t="n">
        <v>-13003024</v>
      </c>
      <c r="I5" s="4" t="inlineStr">
        <is>
          <t xml:space="preserve"> </t>
        </is>
      </c>
      <c r="J5" s="4" t="inlineStr">
        <is>
          <t xml:space="preserve"> </t>
        </is>
      </c>
      <c r="K5" s="4" t="inlineStr">
        <is>
          <t xml:space="preserve"> </t>
        </is>
      </c>
      <c r="L5" s="4" t="inlineStr">
        <is>
          <t xml:space="preserve"> </t>
        </is>
      </c>
      <c r="M5" s="4" t="inlineStr">
        <is>
          <t xml:space="preserve"> </t>
        </is>
      </c>
      <c r="N5" s="5" t="n">
        <v>-13003024</v>
      </c>
    </row>
    <row r="6">
      <c r="A6" s="4" t="inlineStr">
        <is>
          <t>Foreign currency translation adjustme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168</v>
      </c>
      <c r="M6" s="4" t="inlineStr">
        <is>
          <t xml:space="preserve"> </t>
        </is>
      </c>
      <c r="N6" s="5" t="n">
        <v>-14168</v>
      </c>
    </row>
    <row r="7">
      <c r="A7" s="4" t="inlineStr">
        <is>
          <t>Balance at Dec. 31, 2021</t>
        </is>
      </c>
      <c r="C7" s="4" t="inlineStr">
        <is>
          <t xml:space="preserve"> </t>
        </is>
      </c>
      <c r="D7" s="6" t="n">
        <v>3900</v>
      </c>
      <c r="E7" s="4" t="inlineStr">
        <is>
          <t xml:space="preserve"> </t>
        </is>
      </c>
      <c r="F7" s="5" t="n">
        <v>2042379</v>
      </c>
      <c r="G7" s="4" t="inlineStr">
        <is>
          <t xml:space="preserve"> </t>
        </is>
      </c>
      <c r="H7" s="5" t="n">
        <v>-24231643</v>
      </c>
      <c r="I7" s="4" t="inlineStr">
        <is>
          <t xml:space="preserve"> </t>
        </is>
      </c>
      <c r="J7" s="5" t="n">
        <v>29774589</v>
      </c>
      <c r="K7" s="4" t="inlineStr">
        <is>
          <t xml:space="preserve"> </t>
        </is>
      </c>
      <c r="L7" s="5" t="n">
        <v>-106754</v>
      </c>
      <c r="M7" s="4" t="inlineStr">
        <is>
          <t xml:space="preserve"> </t>
        </is>
      </c>
      <c r="N7" s="5" t="n">
        <v>7482471</v>
      </c>
    </row>
    <row r="8">
      <c r="A8" s="4" t="inlineStr">
        <is>
          <t>Balance, shares at Dec. 31, 2021 | shares</t>
        </is>
      </c>
      <c r="B8" s="4" t="inlineStr">
        <is>
          <t>[1]</t>
        </is>
      </c>
      <c r="C8" s="5" t="n">
        <v>11585000</v>
      </c>
      <c r="D8" s="5" t="n">
        <v>1158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818599</v>
      </c>
      <c r="K9" s="4" t="inlineStr">
        <is>
          <t xml:space="preserve"> </t>
        </is>
      </c>
      <c r="L9" s="4" t="inlineStr">
        <is>
          <t xml:space="preserve"> </t>
        </is>
      </c>
      <c r="M9" s="4" t="inlineStr">
        <is>
          <t xml:space="preserve"> </t>
        </is>
      </c>
      <c r="N9" s="5" t="n">
        <v>6818599</v>
      </c>
    </row>
    <row r="10">
      <c r="A10" s="4" t="inlineStr">
        <is>
          <t>Advance to or Repayment from related parties</t>
        </is>
      </c>
      <c r="C10" s="4" t="inlineStr">
        <is>
          <t xml:space="preserve"> </t>
        </is>
      </c>
      <c r="D10" s="4" t="inlineStr">
        <is>
          <t xml:space="preserve"> </t>
        </is>
      </c>
      <c r="E10" s="4" t="inlineStr">
        <is>
          <t xml:space="preserve"> </t>
        </is>
      </c>
      <c r="F10" s="4" t="inlineStr">
        <is>
          <t xml:space="preserve"> </t>
        </is>
      </c>
      <c r="G10" s="4" t="inlineStr">
        <is>
          <t xml:space="preserve"> </t>
        </is>
      </c>
      <c r="H10" s="5" t="n">
        <v>6117332</v>
      </c>
      <c r="I10" s="4" t="inlineStr">
        <is>
          <t xml:space="preserve"> </t>
        </is>
      </c>
      <c r="J10" s="4" t="inlineStr">
        <is>
          <t xml:space="preserve"> </t>
        </is>
      </c>
      <c r="K10" s="4" t="inlineStr">
        <is>
          <t xml:space="preserve"> </t>
        </is>
      </c>
      <c r="L10" s="4" t="inlineStr">
        <is>
          <t xml:space="preserve"> </t>
        </is>
      </c>
      <c r="M10" s="4" t="inlineStr">
        <is>
          <t xml:space="preserve"> </t>
        </is>
      </c>
      <c r="N10" s="5" t="n">
        <v>6117332</v>
      </c>
    </row>
    <row r="11">
      <c r="A11" s="4" t="inlineStr">
        <is>
          <t>Foreign currency translation adjust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496</v>
      </c>
      <c r="M11" s="4" t="inlineStr">
        <is>
          <t xml:space="preserve"> </t>
        </is>
      </c>
      <c r="N11" s="5" t="n">
        <v>7496</v>
      </c>
    </row>
    <row r="12">
      <c r="A12" s="4" t="inlineStr">
        <is>
          <t>Dividend declared</t>
        </is>
      </c>
      <c r="C12" s="4" t="inlineStr">
        <is>
          <t xml:space="preserve"> </t>
        </is>
      </c>
      <c r="D12" s="4" t="inlineStr">
        <is>
          <t xml:space="preserve"> </t>
        </is>
      </c>
      <c r="E12" s="4" t="inlineStr">
        <is>
          <t xml:space="preserve"> </t>
        </is>
      </c>
      <c r="F12" s="4" t="inlineStr">
        <is>
          <t xml:space="preserve"> </t>
        </is>
      </c>
      <c r="G12" s="4" t="inlineStr">
        <is>
          <t xml:space="preserve"> </t>
        </is>
      </c>
      <c r="H12" s="5" t="n">
        <v>18114311</v>
      </c>
      <c r="I12" s="4" t="inlineStr">
        <is>
          <t xml:space="preserve"> </t>
        </is>
      </c>
      <c r="J12" s="5" t="n">
        <v>-28114311</v>
      </c>
      <c r="K12" s="4" t="inlineStr">
        <is>
          <t xml:space="preserve"> </t>
        </is>
      </c>
      <c r="L12" s="4" t="inlineStr">
        <is>
          <t xml:space="preserve"> </t>
        </is>
      </c>
      <c r="M12" s="4" t="inlineStr">
        <is>
          <t xml:space="preserve"> </t>
        </is>
      </c>
      <c r="N12" s="5" t="n">
        <v>-10000000</v>
      </c>
    </row>
    <row r="13">
      <c r="A13" s="4" t="inlineStr">
        <is>
          <t>Balance at Dec. 31, 2022</t>
        </is>
      </c>
      <c r="C13" s="4" t="inlineStr">
        <is>
          <t xml:space="preserve"> </t>
        </is>
      </c>
      <c r="D13" s="6" t="n">
        <v>3900</v>
      </c>
      <c r="E13" s="4" t="inlineStr">
        <is>
          <t xml:space="preserve"> </t>
        </is>
      </c>
      <c r="F13" s="5" t="n">
        <v>2042379</v>
      </c>
      <c r="G13" s="4" t="inlineStr">
        <is>
          <t xml:space="preserve"> </t>
        </is>
      </c>
      <c r="H13" s="4" t="inlineStr">
        <is>
          <t xml:space="preserve"> </t>
        </is>
      </c>
      <c r="I13" s="4" t="inlineStr">
        <is>
          <t xml:space="preserve"> </t>
        </is>
      </c>
      <c r="J13" s="5" t="n">
        <v>8478877</v>
      </c>
      <c r="K13" s="4" t="inlineStr">
        <is>
          <t xml:space="preserve"> </t>
        </is>
      </c>
      <c r="L13" s="5" t="n">
        <v>-99258</v>
      </c>
      <c r="M13" s="4" t="inlineStr">
        <is>
          <t xml:space="preserve"> </t>
        </is>
      </c>
      <c r="N13" s="5" t="n">
        <v>10425898</v>
      </c>
    </row>
    <row r="14">
      <c r="A14" s="4" t="inlineStr">
        <is>
          <t>Balance, shares at Dec. 31, 2022 | shares</t>
        </is>
      </c>
      <c r="B14" s="4" t="inlineStr">
        <is>
          <t>[1]</t>
        </is>
      </c>
      <c r="C14" s="5" t="n">
        <v>11585000</v>
      </c>
      <c r="D14" s="5" t="n">
        <v>1158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628881</v>
      </c>
      <c r="K15" s="4" t="inlineStr">
        <is>
          <t xml:space="preserve"> </t>
        </is>
      </c>
      <c r="L15" s="4" t="inlineStr">
        <is>
          <t xml:space="preserve"> </t>
        </is>
      </c>
      <c r="M15" s="6" t="n">
        <v>848670</v>
      </c>
      <c r="N15" s="5" t="n">
        <v>6628881</v>
      </c>
    </row>
    <row r="16">
      <c r="A16" s="4" t="inlineStr">
        <is>
          <t>Advance to or Repayment from related par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reign currency translation adjust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7866</v>
      </c>
      <c r="M17" s="5" t="n">
        <v>2287</v>
      </c>
      <c r="N17" s="5" t="n">
        <v>17866</v>
      </c>
    </row>
    <row r="18">
      <c r="A18" s="4" t="inlineStr">
        <is>
          <t>Dividend declar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329213</v>
      </c>
      <c r="K18" s="4" t="inlineStr">
        <is>
          <t xml:space="preserve"> </t>
        </is>
      </c>
      <c r="L18" s="4" t="inlineStr">
        <is>
          <t xml:space="preserve"> </t>
        </is>
      </c>
      <c r="M18" s="4" t="inlineStr">
        <is>
          <t xml:space="preserve"> </t>
        </is>
      </c>
      <c r="N18" s="5" t="n">
        <v>-5329213</v>
      </c>
    </row>
    <row r="19">
      <c r="A19" s="4" t="inlineStr">
        <is>
          <t>Balance at Dec. 31, 2023</t>
        </is>
      </c>
      <c r="C19" s="6" t="n">
        <v>500</v>
      </c>
      <c r="D19" s="6" t="n">
        <v>3900</v>
      </c>
      <c r="E19" s="6" t="n">
        <v>261478</v>
      </c>
      <c r="F19" s="6" t="n">
        <v>2042379</v>
      </c>
      <c r="G19" s="4" t="inlineStr">
        <is>
          <t xml:space="preserve"> </t>
        </is>
      </c>
      <c r="H19" s="4" t="inlineStr">
        <is>
          <t xml:space="preserve"> </t>
        </is>
      </c>
      <c r="I19" s="6" t="n">
        <v>1251910</v>
      </c>
      <c r="J19" s="6" t="n">
        <v>9778545</v>
      </c>
      <c r="K19" s="6" t="n">
        <v>-10421</v>
      </c>
      <c r="L19" s="6" t="n">
        <v>-81392</v>
      </c>
      <c r="M19" s="6" t="n">
        <v>1503467</v>
      </c>
      <c r="N19" s="6" t="n">
        <v>11743432</v>
      </c>
    </row>
    <row r="20">
      <c r="A20" s="4" t="inlineStr">
        <is>
          <t>Balance, shares at Dec. 31, 2023 | shares</t>
        </is>
      </c>
      <c r="B20" s="4" t="inlineStr">
        <is>
          <t>[1]</t>
        </is>
      </c>
      <c r="C20" s="5" t="n">
        <v>11585000</v>
      </c>
      <c r="D20" s="5" t="n">
        <v>1158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row r="22">
      <c r="A22" s="4" t="inlineStr">
        <is>
          <t>[1]Giving retroactive
effect to the 1 for 231.7</t>
        </is>
      </c>
    </row>
  </sheetData>
  <mergeCells count="3">
    <mergeCell ref="A1:B1"/>
    <mergeCell ref="A21:M21"/>
    <mergeCell ref="A22:M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Bank Borrowings (Details)</t>
        </is>
      </c>
      <c r="C1" s="2" t="inlineStr">
        <is>
          <t>Dec. 31, 2023 USD ($)</t>
        </is>
      </c>
      <c r="D1" s="2" t="inlineStr">
        <is>
          <t>Dec. 31, 2023 HKD ($)</t>
        </is>
      </c>
      <c r="E1" s="2" t="inlineStr">
        <is>
          <t>Dec. 31, 2022 HKD ($)</t>
        </is>
      </c>
    </row>
    <row r="2">
      <c r="A2" s="3" t="inlineStr">
        <is>
          <t>Line of Credit Facility [Line Items]</t>
        </is>
      </c>
      <c r="C2" s="4" t="inlineStr">
        <is>
          <t xml:space="preserve"> </t>
        </is>
      </c>
      <c r="D2" s="4" t="inlineStr">
        <is>
          <t xml:space="preserve"> </t>
        </is>
      </c>
      <c r="E2" s="4" t="inlineStr">
        <is>
          <t xml:space="preserve"> </t>
        </is>
      </c>
    </row>
    <row r="3">
      <c r="A3" s="4" t="inlineStr">
        <is>
          <t>Total</t>
        </is>
      </c>
      <c r="C3" s="6" t="n">
        <v>1270885</v>
      </c>
      <c r="D3" s="6" t="n">
        <v>9926756</v>
      </c>
      <c r="E3" s="6" t="n">
        <v>13620398</v>
      </c>
    </row>
    <row r="4">
      <c r="A4" s="4" t="inlineStr">
        <is>
          <t>Less: current portion of long-term bank borrowings</t>
        </is>
      </c>
      <c r="C4" s="5" t="n">
        <v>-494674</v>
      </c>
      <c r="D4" s="5" t="n">
        <v>-3863852</v>
      </c>
      <c r="E4" s="5" t="n">
        <v>-3701162</v>
      </c>
    </row>
    <row r="5">
      <c r="A5" s="4" t="inlineStr">
        <is>
          <t>Non-current portion of long-term bank borrowings</t>
        </is>
      </c>
      <c r="C5" s="5" t="n">
        <v>776211</v>
      </c>
      <c r="D5" s="5" t="n">
        <v>6062904</v>
      </c>
      <c r="E5" s="5" t="n">
        <v>9919236</v>
      </c>
    </row>
    <row r="6">
      <c r="A6" s="4" t="inlineStr">
        <is>
          <t>Bank of Communications (Hong Kong) Limited [Member] | Loan 1 [Member]</t>
        </is>
      </c>
      <c r="C6" s="4" t="inlineStr">
        <is>
          <t xml:space="preserve"> </t>
        </is>
      </c>
      <c r="D6" s="4" t="inlineStr">
        <is>
          <t xml:space="preserve"> </t>
        </is>
      </c>
      <c r="E6" s="4" t="inlineStr">
        <is>
          <t xml:space="preserve"> </t>
        </is>
      </c>
    </row>
    <row r="7">
      <c r="A7" s="3" t="inlineStr">
        <is>
          <t>Line of Credit Facility [Line Items]</t>
        </is>
      </c>
      <c r="C7" s="4" t="inlineStr">
        <is>
          <t xml:space="preserve"> </t>
        </is>
      </c>
      <c r="D7" s="4" t="inlineStr">
        <is>
          <t xml:space="preserve"> </t>
        </is>
      </c>
      <c r="E7" s="4" t="inlineStr">
        <is>
          <t xml:space="preserve"> </t>
        </is>
      </c>
    </row>
    <row r="8">
      <c r="A8" s="4" t="inlineStr">
        <is>
          <t>Total</t>
        </is>
      </c>
      <c r="B8" s="4" t="inlineStr">
        <is>
          <t>[1]</t>
        </is>
      </c>
      <c r="C8" s="5" t="n">
        <v>516135</v>
      </c>
      <c r="D8" s="5" t="n">
        <v>4031479</v>
      </c>
      <c r="E8" s="5" t="n">
        <v>5626386</v>
      </c>
    </row>
    <row r="9">
      <c r="A9" s="4" t="inlineStr">
        <is>
          <t>Standard Chartered Bank (Hong Kong) Limited [Member] | Loan 2 [Member]</t>
        </is>
      </c>
      <c r="C9" s="4" t="inlineStr">
        <is>
          <t xml:space="preserve"> </t>
        </is>
      </c>
      <c r="D9" s="4" t="inlineStr">
        <is>
          <t xml:space="preserve"> </t>
        </is>
      </c>
      <c r="E9" s="4" t="inlineStr">
        <is>
          <t xml:space="preserve"> </t>
        </is>
      </c>
    </row>
    <row r="10">
      <c r="A10" s="3" t="inlineStr">
        <is>
          <t>Line of Credit Facility [Line Items]</t>
        </is>
      </c>
      <c r="C10" s="4" t="inlineStr">
        <is>
          <t xml:space="preserve"> </t>
        </is>
      </c>
      <c r="D10" s="4" t="inlineStr">
        <is>
          <t xml:space="preserve"> </t>
        </is>
      </c>
      <c r="E10" s="4" t="inlineStr">
        <is>
          <t xml:space="preserve"> </t>
        </is>
      </c>
    </row>
    <row r="11">
      <c r="A11" s="4" t="inlineStr">
        <is>
          <t>Total</t>
        </is>
      </c>
      <c r="B11" s="4" t="inlineStr">
        <is>
          <t>[2]</t>
        </is>
      </c>
      <c r="C11" s="5" t="n">
        <v>402034</v>
      </c>
      <c r="D11" s="5" t="n">
        <v>3140250</v>
      </c>
      <c r="E11" s="5" t="n">
        <v>4321239</v>
      </c>
    </row>
    <row r="12">
      <c r="A12" s="4" t="inlineStr">
        <is>
          <t>Standard Chartered Bank (Hong Kong) Limited [Member] | Loan 3 [Member]</t>
        </is>
      </c>
      <c r="C12" s="4" t="inlineStr">
        <is>
          <t xml:space="preserve"> </t>
        </is>
      </c>
      <c r="D12" s="4" t="inlineStr">
        <is>
          <t xml:space="preserve"> </t>
        </is>
      </c>
      <c r="E12" s="4" t="inlineStr">
        <is>
          <t xml:space="preserve"> </t>
        </is>
      </c>
    </row>
    <row r="13">
      <c r="A13" s="3" t="inlineStr">
        <is>
          <t>Line of Credit Facility [Line Items]</t>
        </is>
      </c>
      <c r="C13" s="4" t="inlineStr">
        <is>
          <t xml:space="preserve"> </t>
        </is>
      </c>
      <c r="D13" s="4" t="inlineStr">
        <is>
          <t xml:space="preserve"> </t>
        </is>
      </c>
      <c r="E13" s="4" t="inlineStr">
        <is>
          <t xml:space="preserve"> </t>
        </is>
      </c>
    </row>
    <row r="14">
      <c r="A14" s="4" t="inlineStr">
        <is>
          <t>Total</t>
        </is>
      </c>
      <c r="B14" s="4" t="inlineStr">
        <is>
          <t>[3]</t>
        </is>
      </c>
      <c r="C14" s="5" t="n">
        <v>270743</v>
      </c>
      <c r="D14" s="5" t="n">
        <v>2114745</v>
      </c>
      <c r="E14" s="5" t="n">
        <v>2791603</v>
      </c>
    </row>
    <row r="15">
      <c r="A15" s="4" t="inlineStr">
        <is>
          <t>Standard Chartered Bank (Hong Kong) Limited [Member] | Loan 4 [Member]</t>
        </is>
      </c>
      <c r="C15" s="4" t="inlineStr">
        <is>
          <t xml:space="preserve"> </t>
        </is>
      </c>
      <c r="D15" s="4" t="inlineStr">
        <is>
          <t xml:space="preserve"> </t>
        </is>
      </c>
      <c r="E15" s="4" t="inlineStr">
        <is>
          <t xml:space="preserve"> </t>
        </is>
      </c>
    </row>
    <row r="16">
      <c r="A16" s="3" t="inlineStr">
        <is>
          <t>Line of Credit Facility [Line Items]</t>
        </is>
      </c>
      <c r="C16" s="4" t="inlineStr">
        <is>
          <t xml:space="preserve"> </t>
        </is>
      </c>
      <c r="D16" s="4" t="inlineStr">
        <is>
          <t xml:space="preserve"> </t>
        </is>
      </c>
      <c r="E16" s="4" t="inlineStr">
        <is>
          <t xml:space="preserve"> </t>
        </is>
      </c>
    </row>
    <row r="17">
      <c r="A17" s="4" t="inlineStr">
        <is>
          <t>Total</t>
        </is>
      </c>
      <c r="B17" s="4" t="inlineStr">
        <is>
          <t>[4]</t>
        </is>
      </c>
      <c r="C17" s="6" t="n">
        <v>81973</v>
      </c>
      <c r="D17" s="6" t="n">
        <v>640282</v>
      </c>
      <c r="E17" s="6" t="n">
        <v>881170</v>
      </c>
    </row>
    <row r="18"/>
    <row r="19">
      <c r="A19" s="4" t="inlineStr">
        <is>
          <t>[1]On
April 25, 2019, m-FINANCE borrowed HK$ 11,000,000 7 4.125 5,000,000 60 2.75 2,847,150 5 2.75 1,000,000 5 2.75</t>
        </is>
      </c>
    </row>
  </sheetData>
  <mergeCells count="3">
    <mergeCell ref="A1:B1"/>
    <mergeCell ref="A18:D18"/>
    <mergeCell ref="A19:D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Schedule of Bank Borrowings (Details) (Parenthetical)</t>
        </is>
      </c>
      <c r="B1" s="2" t="inlineStr">
        <is>
          <t>Nov. 02, 2021 HKD ($)</t>
        </is>
      </c>
      <c r="C1" s="2" t="inlineStr">
        <is>
          <t>May 31, 2021 HKD ($)</t>
        </is>
      </c>
      <c r="D1" s="2" t="inlineStr">
        <is>
          <t>Dec. 22, 2020 HKD ($)</t>
        </is>
      </c>
      <c r="E1" s="2" t="inlineStr">
        <is>
          <t>Apr. 25, 2019 HKD ($)</t>
        </is>
      </c>
      <c r="F1" s="2" t="inlineStr">
        <is>
          <t>Dec. 31, 2023 USD ($)</t>
        </is>
      </c>
      <c r="G1" s="2" t="inlineStr">
        <is>
          <t>Dec. 31, 2023 HKD ($)</t>
        </is>
      </c>
      <c r="H1" s="2" t="inlineStr">
        <is>
          <t>Dec. 31, 2022 HKD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ed amount</t>
        </is>
      </c>
      <c r="B3" s="4" t="inlineStr">
        <is>
          <t xml:space="preserve"> </t>
        </is>
      </c>
      <c r="C3" s="4" t="inlineStr">
        <is>
          <t xml:space="preserve"> </t>
        </is>
      </c>
      <c r="D3" s="4" t="inlineStr">
        <is>
          <t xml:space="preserve"> </t>
        </is>
      </c>
      <c r="E3" s="4" t="inlineStr">
        <is>
          <t xml:space="preserve"> </t>
        </is>
      </c>
      <c r="F3" s="6" t="n">
        <v>1270885</v>
      </c>
      <c r="G3" s="6" t="n">
        <v>9926756</v>
      </c>
      <c r="H3" s="6" t="n">
        <v>13620398</v>
      </c>
    </row>
    <row r="4">
      <c r="A4" s="4" t="inlineStr">
        <is>
          <t>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orrowed amount</t>
        </is>
      </c>
      <c r="B6" s="6" t="n">
        <v>2847150</v>
      </c>
      <c r="C6" s="6" t="n">
        <v>1000000</v>
      </c>
      <c r="D6" s="6" t="n">
        <v>5000000</v>
      </c>
      <c r="E6" s="6" t="n">
        <v>11000000</v>
      </c>
      <c r="F6" s="4" t="inlineStr">
        <is>
          <t xml:space="preserve"> </t>
        </is>
      </c>
      <c r="G6" s="4" t="inlineStr">
        <is>
          <t xml:space="preserve"> </t>
        </is>
      </c>
      <c r="H6" s="4" t="inlineStr">
        <is>
          <t xml:space="preserve"> </t>
        </is>
      </c>
    </row>
    <row r="7">
      <c r="A7" s="4" t="inlineStr">
        <is>
          <t>Debt instrument term</t>
        </is>
      </c>
      <c r="B7" s="4" t="inlineStr">
        <is>
          <t>5 years</t>
        </is>
      </c>
      <c r="C7" s="4" t="inlineStr">
        <is>
          <t>5 years</t>
        </is>
      </c>
      <c r="D7" s="4" t="inlineStr">
        <is>
          <t>60 months</t>
        </is>
      </c>
      <c r="E7" s="4" t="inlineStr">
        <is>
          <t>7 years</t>
        </is>
      </c>
      <c r="F7" s="4" t="inlineStr">
        <is>
          <t xml:space="preserve"> </t>
        </is>
      </c>
      <c r="G7" s="4" t="inlineStr">
        <is>
          <t xml:space="preserve"> </t>
        </is>
      </c>
      <c r="H7" s="4" t="inlineStr">
        <is>
          <t xml:space="preserve"> </t>
        </is>
      </c>
    </row>
    <row r="8">
      <c r="A8" s="4" t="inlineStr">
        <is>
          <t>Interest rate</t>
        </is>
      </c>
      <c r="B8" s="9" t="n">
        <v>0.0275</v>
      </c>
      <c r="C8" s="9" t="n">
        <v>0.0275</v>
      </c>
      <c r="D8" s="9" t="n">
        <v>0.0275</v>
      </c>
      <c r="E8" s="10" t="n">
        <v>0.04125</v>
      </c>
      <c r="F8" s="4" t="inlineStr">
        <is>
          <t xml:space="preserve"> </t>
        </is>
      </c>
      <c r="G8" s="4" t="inlineStr">
        <is>
          <t xml:space="preserve"> </t>
        </is>
      </c>
      <c r="H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chedule of Maturities of the Bank Borrowings (Details)</t>
        </is>
      </c>
      <c r="B1" s="2" t="inlineStr">
        <is>
          <t>Dec. 31, 2023 USD ($)</t>
        </is>
      </c>
      <c r="C1" s="2" t="inlineStr">
        <is>
          <t>Dec. 31, 2023 HKD ($)</t>
        </is>
      </c>
      <c r="D1" s="2" t="inlineStr">
        <is>
          <t>Dec. 31, 2022 HKD ($)</t>
        </is>
      </c>
    </row>
    <row r="2">
      <c r="A2" s="3" t="inlineStr">
        <is>
          <t>Debt Disclosure [Abstract]</t>
        </is>
      </c>
      <c r="B2" s="4" t="inlineStr">
        <is>
          <t xml:space="preserve"> </t>
        </is>
      </c>
      <c r="C2" s="4" t="inlineStr">
        <is>
          <t xml:space="preserve"> </t>
        </is>
      </c>
      <c r="D2" s="4" t="inlineStr">
        <is>
          <t xml:space="preserve"> </t>
        </is>
      </c>
    </row>
    <row r="3">
      <c r="A3" s="4" t="inlineStr">
        <is>
          <t>2024</t>
        </is>
      </c>
      <c r="B3" s="6" t="n">
        <v>535216</v>
      </c>
      <c r="C3" s="6" t="n">
        <v>4180517</v>
      </c>
      <c r="D3" s="4" t="inlineStr">
        <is>
          <t xml:space="preserve"> </t>
        </is>
      </c>
    </row>
    <row r="4">
      <c r="A4" s="4" t="inlineStr">
        <is>
          <t>2025</t>
        </is>
      </c>
      <c r="B4" s="5" t="n">
        <v>535216</v>
      </c>
      <c r="C4" s="5" t="n">
        <v>4180517</v>
      </c>
      <c r="D4" s="4" t="inlineStr">
        <is>
          <t xml:space="preserve"> </t>
        </is>
      </c>
    </row>
    <row r="5">
      <c r="A5" s="4" t="inlineStr">
        <is>
          <t>2026</t>
        </is>
      </c>
      <c r="B5" s="5" t="n">
        <v>266574</v>
      </c>
      <c r="C5" s="5" t="n">
        <v>2082182</v>
      </c>
      <c r="D5" s="4" t="inlineStr">
        <is>
          <t xml:space="preserve"> </t>
        </is>
      </c>
    </row>
    <row r="6">
      <c r="A6" s="4" t="inlineStr">
        <is>
          <t>Total bank borrowings repayments</t>
        </is>
      </c>
      <c r="B6" s="5" t="n">
        <v>1337006</v>
      </c>
      <c r="C6" s="5" t="n">
        <v>10443216</v>
      </c>
      <c r="D6" s="4" t="inlineStr">
        <is>
          <t xml:space="preserve"> </t>
        </is>
      </c>
    </row>
    <row r="7">
      <c r="A7" s="4" t="inlineStr">
        <is>
          <t>Less: imputed interest</t>
        </is>
      </c>
      <c r="B7" s="5" t="n">
        <v>-66121</v>
      </c>
      <c r="C7" s="5" t="n">
        <v>-516460</v>
      </c>
      <c r="D7" s="4" t="inlineStr">
        <is>
          <t xml:space="preserve"> </t>
        </is>
      </c>
    </row>
    <row r="8">
      <c r="A8" s="4" t="inlineStr">
        <is>
          <t>Total</t>
        </is>
      </c>
      <c r="B8" s="6" t="n">
        <v>1270885</v>
      </c>
      <c r="C8" s="6" t="n">
        <v>9926756</v>
      </c>
      <c r="D8" s="6" t="n">
        <v>136203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Bank Borrowings (Details Narrative)</t>
        </is>
      </c>
      <c r="B1" s="2" t="inlineStr">
        <is>
          <t>12 Months Ended</t>
        </is>
      </c>
    </row>
    <row r="2">
      <c r="B2" s="2" t="inlineStr">
        <is>
          <t>Dec. 31, 2023 USD ($)</t>
        </is>
      </c>
      <c r="C2" s="2" t="inlineStr">
        <is>
          <t>Dec. 31, 2023 HKD ($)</t>
        </is>
      </c>
      <c r="D2" s="2" t="inlineStr">
        <is>
          <t>Dec. 31, 2022 HKD ($)</t>
        </is>
      </c>
      <c r="E2" s="2" t="inlineStr">
        <is>
          <t>Dec. 31, 2021 HKD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1916</v>
      </c>
      <c r="C4" s="6" t="n">
        <v>483623</v>
      </c>
      <c r="D4" s="6" t="n">
        <v>443577</v>
      </c>
      <c r="E4" s="6" t="n">
        <v>479904</v>
      </c>
    </row>
    <row r="5">
      <c r="A5" s="4" t="inlineStr">
        <is>
          <t>Weighted average annual interest rate</t>
        </is>
      </c>
      <c r="B5" s="9" t="n">
        <v>0.0487</v>
      </c>
      <c r="C5" s="9" t="n">
        <v>0.0487</v>
      </c>
      <c r="D5" s="9" t="n">
        <v>0.033</v>
      </c>
      <c r="E5" s="8" t="n">
        <v>0.03</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Schedule of Components of the Income Tax Provision (Details)</t>
        </is>
      </c>
      <c r="B1" s="2" t="inlineStr">
        <is>
          <t>12 Months Ended</t>
        </is>
      </c>
    </row>
    <row r="2">
      <c r="B2" s="2" t="inlineStr">
        <is>
          <t>Dec. 31, 2023 USD ($)</t>
        </is>
      </c>
      <c r="C2" s="2" t="inlineStr">
        <is>
          <t>Dec. 31, 2023 HKD ($)</t>
        </is>
      </c>
      <c r="D2" s="2" t="inlineStr">
        <is>
          <t>Dec. 31, 2022 HKD ($)</t>
        </is>
      </c>
      <c r="E2" s="2" t="inlineStr">
        <is>
          <t>Dec. 31, 2021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t>
        </is>
      </c>
      <c r="B4" s="6" t="n">
        <v>-752</v>
      </c>
      <c r="C4" s="6" t="n">
        <v>-5877</v>
      </c>
      <c r="D4" s="6" t="n">
        <v>229355</v>
      </c>
      <c r="E4" s="4" t="inlineStr">
        <is>
          <t xml:space="preserve"> </t>
        </is>
      </c>
    </row>
    <row r="5">
      <c r="A5" s="4" t="inlineStr">
        <is>
          <t>Deferred tax</t>
        </is>
      </c>
      <c r="B5" s="5" t="n">
        <v>19739</v>
      </c>
      <c r="C5" s="5" t="n">
        <v>154186</v>
      </c>
      <c r="D5" s="5" t="n">
        <v>158490</v>
      </c>
      <c r="E5" s="5" t="n">
        <v>431630</v>
      </c>
    </row>
    <row r="6">
      <c r="A6" s="4" t="inlineStr">
        <is>
          <t>Total income tax expense</t>
        </is>
      </c>
      <c r="B6" s="6" t="n">
        <v>18987</v>
      </c>
      <c r="C6" s="6" t="n">
        <v>148309</v>
      </c>
      <c r="D6" s="6" t="n">
        <v>387845</v>
      </c>
      <c r="E6" s="6" t="n">
        <v>43163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Schedule of Deferred Tax Assets and Liabilities (Details)</t>
        </is>
      </c>
      <c r="B1" s="2" t="inlineStr">
        <is>
          <t>Dec. 31, 2023 USD ($)</t>
        </is>
      </c>
      <c r="C1" s="2" t="inlineStr">
        <is>
          <t>Dec. 31, 2023 HKD ($)</t>
        </is>
      </c>
      <c r="D1" s="2" t="inlineStr">
        <is>
          <t>Dec. 31, 2022 HKD ($)</t>
        </is>
      </c>
      <c r="E1" s="2" t="inlineStr">
        <is>
          <t>Dec. 31, 2021 HKD ($)</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 Depreciation of property and equipment</t>
        </is>
      </c>
      <c r="B3" s="6" t="n">
        <v>11834</v>
      </c>
      <c r="C3" s="6" t="n">
        <v>92438</v>
      </c>
      <c r="D3" s="6" t="n">
        <v>85519</v>
      </c>
      <c r="E3" s="6" t="n">
        <v>63921</v>
      </c>
    </row>
    <row r="4">
      <c r="A4" s="4" t="inlineStr">
        <is>
          <t>- Net operating loss carry forwards</t>
        </is>
      </c>
      <c r="B4" s="5" t="n">
        <v>18583</v>
      </c>
      <c r="C4" s="5" t="n">
        <v>145144</v>
      </c>
      <c r="D4" s="4" t="inlineStr">
        <is>
          <t xml:space="preserve"> </t>
        </is>
      </c>
      <c r="E4" s="5" t="n">
        <v>286750</v>
      </c>
    </row>
    <row r="5">
      <c r="A5" s="4" t="inlineStr">
        <is>
          <t>Total deferred tax assets</t>
        </is>
      </c>
      <c r="B5" s="5" t="n">
        <v>30417</v>
      </c>
      <c r="C5" s="5" t="n">
        <v>237582</v>
      </c>
      <c r="D5" s="5" t="n">
        <v>85519</v>
      </c>
      <c r="E5" s="5" t="n">
        <v>350671</v>
      </c>
    </row>
    <row r="6">
      <c r="A6" s="4" t="inlineStr">
        <is>
          <t>Less: valuation allowance</t>
        </is>
      </c>
      <c r="B6" s="4" t="inlineStr">
        <is>
          <t xml:space="preserve"> </t>
        </is>
      </c>
      <c r="C6" s="4" t="inlineStr">
        <is>
          <t xml:space="preserve"> </t>
        </is>
      </c>
      <c r="D6" s="4" t="inlineStr">
        <is>
          <t xml:space="preserve"> </t>
        </is>
      </c>
      <c r="E6" s="5" t="n">
        <v>-84710</v>
      </c>
    </row>
    <row r="7">
      <c r="A7" s="4" t="inlineStr">
        <is>
          <t>Deferred tax assets, net</t>
        </is>
      </c>
      <c r="B7" s="5" t="n">
        <v>30417</v>
      </c>
      <c r="C7" s="5" t="n">
        <v>237582</v>
      </c>
      <c r="D7" s="5" t="n">
        <v>85519</v>
      </c>
      <c r="E7" s="5" t="n">
        <v>265961</v>
      </c>
    </row>
    <row r="8">
      <c r="A8" s="3" t="inlineStr">
        <is>
          <t>Deferred tax liabilities:</t>
        </is>
      </c>
      <c r="B8" s="4" t="inlineStr">
        <is>
          <t xml:space="preserve"> </t>
        </is>
      </c>
      <c r="C8" s="4" t="inlineStr">
        <is>
          <t xml:space="preserve"> </t>
        </is>
      </c>
      <c r="D8" s="4" t="inlineStr">
        <is>
          <t xml:space="preserve"> </t>
        </is>
      </c>
      <c r="E8" s="4" t="inlineStr">
        <is>
          <t xml:space="preserve"> </t>
        </is>
      </c>
    </row>
    <row r="9">
      <c r="A9" s="4" t="inlineStr">
        <is>
          <t>- Amortization of capitalized development costs</t>
        </is>
      </c>
      <c r="B9" s="5" t="n">
        <v>-323975</v>
      </c>
      <c r="C9" s="5" t="n">
        <v>-2530537</v>
      </c>
      <c r="D9" s="5" t="n">
        <v>-2238187</v>
      </c>
      <c r="E9" s="5" t="n">
        <v>-2267648</v>
      </c>
    </row>
    <row r="10">
      <c r="A10" s="4" t="inlineStr">
        <is>
          <t>Deferred tax liabilities, net</t>
        </is>
      </c>
      <c r="B10" s="6" t="n">
        <v>-293558</v>
      </c>
      <c r="C10" s="6" t="n">
        <v>-2292955</v>
      </c>
      <c r="D10" s="6" t="n">
        <v>-2152668</v>
      </c>
      <c r="E10" s="6" t="n">
        <v>-2001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Reconciliation of Provision for Income Taxes (Details)</t>
        </is>
      </c>
      <c r="C1" s="2" t="inlineStr">
        <is>
          <t>12 Months Ended</t>
        </is>
      </c>
    </row>
    <row r="2">
      <c r="C2" s="2" t="inlineStr">
        <is>
          <t>Dec. 31, 2023 USD ($)</t>
        </is>
      </c>
      <c r="D2" s="2" t="inlineStr">
        <is>
          <t>Dec. 31, 2023 HKD ($)</t>
        </is>
      </c>
      <c r="E2" s="2" t="inlineStr">
        <is>
          <t>Dec. 31, 2022 HKD ($)</t>
        </is>
      </c>
      <c r="F2" s="2" t="inlineStr">
        <is>
          <t>Dec. 31, 2021 HKD ($)</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Profit before income taxes</t>
        </is>
      </c>
      <c r="C4" s="6" t="n">
        <v>867658</v>
      </c>
      <c r="D4" s="6" t="n">
        <v>6777190</v>
      </c>
      <c r="E4" s="6" t="n">
        <v>7206444</v>
      </c>
      <c r="F4" s="6" t="n">
        <v>10781225</v>
      </c>
    </row>
    <row r="5">
      <c r="A5" s="4" t="inlineStr">
        <is>
          <t>Hong Kong Profits Tax rate</t>
        </is>
      </c>
      <c r="C5" s="9" t="n">
        <v>0.165</v>
      </c>
      <c r="D5" s="9" t="n">
        <v>0.165</v>
      </c>
      <c r="E5" s="9" t="n">
        <v>0.165</v>
      </c>
      <c r="F5" s="9" t="n">
        <v>0.165</v>
      </c>
    </row>
    <row r="6">
      <c r="A6" s="4" t="inlineStr">
        <is>
          <t>Income taxes computed at Hong Kong Profits Tax rate</t>
        </is>
      </c>
      <c r="C6" s="6" t="n">
        <v>143164</v>
      </c>
      <c r="D6" s="6" t="n">
        <v>1118236</v>
      </c>
      <c r="E6" s="6" t="n">
        <v>1189063</v>
      </c>
      <c r="F6" s="6" t="n">
        <v>1778902</v>
      </c>
    </row>
    <row r="7">
      <c r="A7" s="4" t="inlineStr">
        <is>
          <t>Tax effect of income that is not taxable</t>
        </is>
      </c>
      <c r="C7" s="5" t="n">
        <v>-5455</v>
      </c>
      <c r="D7" s="5" t="n">
        <v>-42605</v>
      </c>
      <c r="E7" s="5" t="n">
        <v>-115120</v>
      </c>
      <c r="F7" s="5" t="n">
        <v>-62679</v>
      </c>
    </row>
    <row r="8">
      <c r="A8" s="4" t="inlineStr">
        <is>
          <t>Tax effect of expenses that are not deductible (2)</t>
        </is>
      </c>
      <c r="B8" s="4" t="inlineStr">
        <is>
          <t>[1]</t>
        </is>
      </c>
      <c r="C8" s="5" t="n">
        <v>75156</v>
      </c>
      <c r="D8" s="5" t="n">
        <v>587035</v>
      </c>
      <c r="E8" s="5" t="n">
        <v>752329</v>
      </c>
      <c r="F8" s="5" t="n">
        <v>124513</v>
      </c>
    </row>
    <row r="9">
      <c r="A9" s="4" t="inlineStr">
        <is>
          <t>The effect of tax rates in different tax jurisdictions</t>
        </is>
      </c>
      <c r="C9" s="5" t="n">
        <v>634</v>
      </c>
      <c r="D9" s="5" t="n">
        <v>4950</v>
      </c>
      <c r="E9" s="5" t="n">
        <v>8250</v>
      </c>
      <c r="F9" s="5" t="n">
        <v>-1295</v>
      </c>
    </row>
    <row r="10">
      <c r="A10" s="4" t="inlineStr">
        <is>
          <t>Research and development credit (1)</t>
        </is>
      </c>
      <c r="B10" s="4" t="inlineStr">
        <is>
          <t>[2]</t>
        </is>
      </c>
      <c r="C10" s="5" t="n">
        <v>-195841</v>
      </c>
      <c r="D10" s="5" t="n">
        <v>-1529698</v>
      </c>
      <c r="E10" s="5" t="n">
        <v>-1318956</v>
      </c>
      <c r="F10" s="5" t="n">
        <v>-1478363</v>
      </c>
    </row>
    <row r="11">
      <c r="A11" s="4" t="inlineStr">
        <is>
          <t>Effect of two-tier tax rate</t>
        </is>
      </c>
      <c r="C11" s="4" t="inlineStr">
        <is>
          <t xml:space="preserve"> </t>
        </is>
      </c>
      <c r="D11" s="4" t="inlineStr">
        <is>
          <t xml:space="preserve"> </t>
        </is>
      </c>
      <c r="E11" s="5" t="n">
        <v>-85438</v>
      </c>
      <c r="F11" s="4" t="inlineStr">
        <is>
          <t xml:space="preserve"> </t>
        </is>
      </c>
    </row>
    <row r="12">
      <c r="A12" s="4" t="inlineStr">
        <is>
          <t>Change in valuation allowance</t>
        </is>
      </c>
      <c r="C12" s="4" t="inlineStr">
        <is>
          <t xml:space="preserve"> </t>
        </is>
      </c>
      <c r="D12" s="4" t="inlineStr">
        <is>
          <t xml:space="preserve"> </t>
        </is>
      </c>
      <c r="E12" s="5" t="n">
        <v>-84710</v>
      </c>
      <c r="F12" s="5" t="n">
        <v>52355</v>
      </c>
    </row>
    <row r="13">
      <c r="A13" s="4" t="inlineStr">
        <is>
          <t>Others</t>
        </is>
      </c>
      <c r="C13" s="5" t="n">
        <v>1329</v>
      </c>
      <c r="D13" s="5" t="n">
        <v>10391</v>
      </c>
      <c r="E13" s="5" t="n">
        <v>42427</v>
      </c>
      <c r="F13" s="5" t="n">
        <v>18197</v>
      </c>
    </row>
    <row r="14">
      <c r="A14" s="4" t="inlineStr">
        <is>
          <t>Total income tax expense</t>
        </is>
      </c>
      <c r="C14" s="6" t="n">
        <v>18987</v>
      </c>
      <c r="D14" s="6" t="n">
        <v>148309</v>
      </c>
      <c r="E14" s="6" t="n">
        <v>387845</v>
      </c>
      <c r="F14" s="6" t="n">
        <v>431630</v>
      </c>
    </row>
    <row r="15"/>
    <row r="16">
      <c r="A16" s="4" t="inlineStr">
        <is>
          <t>[1]These
    non-deductible expenses are a result on non-deductible IPO expenses and change in fair value on financial assets at fair value.[2]Research
    and development credit was arising from the tax authority of Hong Kong provided enhanced tax deduction for expenditure incurred by
    enterprises on a qualifying research and development activity and enterprises will be able to enjoy additional tax deduction for
    expenditure incurred on domestic research and development.</t>
        </is>
      </c>
    </row>
  </sheetData>
  <mergeCells count="4">
    <mergeCell ref="A1:B2"/>
    <mergeCell ref="C1:F1"/>
    <mergeCell ref="A15:E15"/>
    <mergeCell ref="A16:E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Details Narrative)</t>
        </is>
      </c>
      <c r="B1" s="2" t="inlineStr">
        <is>
          <t>12 Months Ended</t>
        </is>
      </c>
    </row>
    <row r="2">
      <c r="B2" s="2" t="inlineStr">
        <is>
          <t>Dec. 31, 2023 USD ($)</t>
        </is>
      </c>
      <c r="C2" s="2" t="inlineStr">
        <is>
          <t>Dec. 31, 2023 HKD ($)</t>
        </is>
      </c>
      <c r="D2" s="2" t="inlineStr">
        <is>
          <t>Dec. 31, 2022 HKD ($)</t>
        </is>
      </c>
      <c r="E2" s="2" t="inlineStr">
        <is>
          <t>Dec. 31, 2021 HKD ($)</t>
        </is>
      </c>
      <c r="F2" s="2" t="inlineStr">
        <is>
          <t>Dec. 31, 2023 HK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tax rates</t>
        </is>
      </c>
      <c r="B4" s="9" t="n">
        <v>0.165</v>
      </c>
      <c r="C4" s="9" t="n">
        <v>0.165</v>
      </c>
      <c r="D4" s="9" t="n">
        <v>0.165</v>
      </c>
      <c r="E4" s="9" t="n">
        <v>0.165</v>
      </c>
      <c r="F4" s="4" t="inlineStr">
        <is>
          <t xml:space="preserve"> </t>
        </is>
      </c>
    </row>
    <row r="5">
      <c r="A5" s="4" t="inlineStr">
        <is>
          <t>Income tax profits</t>
        </is>
      </c>
      <c r="B5" s="6" t="n">
        <v>18987</v>
      </c>
      <c r="C5" s="6" t="n">
        <v>148309</v>
      </c>
      <c r="D5" s="6" t="n">
        <v>387845</v>
      </c>
      <c r="E5" s="6" t="n">
        <v>431630</v>
      </c>
      <c r="F5" s="4" t="inlineStr">
        <is>
          <t xml:space="preserve"> </t>
        </is>
      </c>
    </row>
    <row r="6">
      <c r="A6" s="4" t="inlineStr">
        <is>
          <t>Net operating loss carryforward</t>
        </is>
      </c>
      <c r="B6" s="5" t="n">
        <v>112619</v>
      </c>
      <c r="C6" s="4" t="inlineStr">
        <is>
          <t xml:space="preserve"> </t>
        </is>
      </c>
      <c r="D6" s="4" t="inlineStr">
        <is>
          <t xml:space="preserve"> </t>
        </is>
      </c>
      <c r="E6" s="4" t="inlineStr">
        <is>
          <t xml:space="preserve"> </t>
        </is>
      </c>
      <c r="F6" s="6" t="n">
        <v>879659</v>
      </c>
    </row>
    <row r="7">
      <c r="A7" s="4" t="inlineStr">
        <is>
          <t>Local Research Institu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activities</t>
        </is>
      </c>
      <c r="B9" s="4" t="inlineStr">
        <is>
          <t xml:space="preserve"> </t>
        </is>
      </c>
      <c r="C9" s="6" t="n">
        <v>2000000</v>
      </c>
      <c r="D9" s="4" t="inlineStr">
        <is>
          <t xml:space="preserve"> </t>
        </is>
      </c>
      <c r="E9" s="4" t="inlineStr">
        <is>
          <t xml:space="preserve"> </t>
        </is>
      </c>
      <c r="F9" s="4" t="inlineStr">
        <is>
          <t xml:space="preserve"> </t>
        </is>
      </c>
    </row>
    <row r="10">
      <c r="A10" s="4" t="inlineStr">
        <is>
          <t>m-Finan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t>
        </is>
      </c>
      <c r="B12" s="5" t="n">
        <v>85119</v>
      </c>
      <c r="C12" s="4" t="inlineStr">
        <is>
          <t xml:space="preserve"> </t>
        </is>
      </c>
      <c r="D12" s="4" t="inlineStr">
        <is>
          <t xml:space="preserve"> </t>
        </is>
      </c>
      <c r="E12" s="4" t="inlineStr">
        <is>
          <t xml:space="preserve"> </t>
        </is>
      </c>
      <c r="F12" s="5" t="n">
        <v>664863</v>
      </c>
    </row>
    <row r="13">
      <c r="A13" s="4" t="inlineStr">
        <is>
          <t>mFT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t>
        </is>
      </c>
      <c r="B15" s="6" t="n">
        <v>27500</v>
      </c>
      <c r="C15" s="4" t="inlineStr">
        <is>
          <t xml:space="preserve"> </t>
        </is>
      </c>
      <c r="D15" s="4" t="inlineStr">
        <is>
          <t xml:space="preserve"> </t>
        </is>
      </c>
      <c r="E15" s="4" t="inlineStr">
        <is>
          <t xml:space="preserve"> </t>
        </is>
      </c>
      <c r="F15" s="6" t="n">
        <v>214796</v>
      </c>
    </row>
    <row r="16">
      <c r="A16" s="4" t="inlineStr">
        <is>
          <t>CHI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rate</t>
        </is>
      </c>
      <c r="B18" s="8" t="n">
        <v>0.25</v>
      </c>
      <c r="C18" s="8" t="n">
        <v>0.25</v>
      </c>
      <c r="D18" s="8" t="n">
        <v>0.25</v>
      </c>
      <c r="E18" s="4" t="inlineStr">
        <is>
          <t xml:space="preserve"> </t>
        </is>
      </c>
      <c r="F18" s="4" t="inlineStr">
        <is>
          <t xml:space="preserve"> </t>
        </is>
      </c>
    </row>
    <row r="19">
      <c r="A19" s="4" t="inlineStr">
        <is>
          <t>HONG KONG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fit tax rates</t>
        </is>
      </c>
      <c r="B21" s="9" t="n">
        <v>0.0825</v>
      </c>
      <c r="C21" s="9" t="n">
        <v>0.0825</v>
      </c>
      <c r="D21" s="4" t="inlineStr">
        <is>
          <t xml:space="preserve"> </t>
        </is>
      </c>
      <c r="E21" s="4" t="inlineStr">
        <is>
          <t xml:space="preserve"> </t>
        </is>
      </c>
      <c r="F21" s="4" t="inlineStr">
        <is>
          <t xml:space="preserve"> </t>
        </is>
      </c>
    </row>
    <row r="22">
      <c r="A22" s="4" t="inlineStr">
        <is>
          <t>Income tax profits</t>
        </is>
      </c>
      <c r="B22" s="4" t="inlineStr">
        <is>
          <t xml:space="preserve"> </t>
        </is>
      </c>
      <c r="C22" s="6" t="n">
        <v>20000</v>
      </c>
      <c r="D22" s="4" t="inlineStr">
        <is>
          <t xml:space="preserve"> </t>
        </is>
      </c>
      <c r="E22" s="4" t="inlineStr">
        <is>
          <t xml:space="preserve"> </t>
        </is>
      </c>
      <c r="F22" s="4" t="inlineStr">
        <is>
          <t xml:space="preserve"> </t>
        </is>
      </c>
    </row>
    <row r="23">
      <c r="A23" s="4" t="inlineStr">
        <is>
          <t>HONG KONG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fit tax rates</t>
        </is>
      </c>
      <c r="B25" s="9" t="n">
        <v>0.165</v>
      </c>
      <c r="C25" s="9" t="n">
        <v>0.165</v>
      </c>
      <c r="D25" s="4" t="inlineStr">
        <is>
          <t xml:space="preserve"> </t>
        </is>
      </c>
      <c r="E25" s="4" t="inlineStr">
        <is>
          <t xml:space="preserve"> </t>
        </is>
      </c>
      <c r="F25" s="4" t="inlineStr">
        <is>
          <t xml:space="preserve"> </t>
        </is>
      </c>
    </row>
    <row r="26">
      <c r="A26" s="4" t="inlineStr">
        <is>
          <t>Income tax profits</t>
        </is>
      </c>
      <c r="B26" s="4" t="inlineStr">
        <is>
          <t xml:space="preserve"> </t>
        </is>
      </c>
      <c r="C26" s="6" t="n">
        <v>20000</v>
      </c>
      <c r="D26" s="4" t="inlineStr">
        <is>
          <t xml:space="preserve"> </t>
        </is>
      </c>
      <c r="E26" s="4" t="inlineStr">
        <is>
          <t xml:space="preserve"> </t>
        </is>
      </c>
      <c r="F26"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Amounts Due from Related Parties (Details)</t>
        </is>
      </c>
      <c r="C1" s="2" t="inlineStr">
        <is>
          <t>Dec. 31, 2023 USD ($)</t>
        </is>
      </c>
      <c r="D1" s="2" t="inlineStr">
        <is>
          <t>Dec. 31, 2023 HKD ($)</t>
        </is>
      </c>
      <c r="E1" s="2" t="inlineStr">
        <is>
          <t>Dec. 31, 2022 HKD ($)</t>
        </is>
      </c>
      <c r="F1" s="2" t="inlineStr">
        <is>
          <t>Dec. 31, 2021 HKD ($)</t>
        </is>
      </c>
    </row>
    <row r="2">
      <c r="A2" s="3" t="inlineStr">
        <is>
          <t>Related Party Transaction [Line Items]</t>
        </is>
      </c>
      <c r="C2" s="4" t="inlineStr">
        <is>
          <t xml:space="preserve"> </t>
        </is>
      </c>
      <c r="D2" s="4" t="inlineStr">
        <is>
          <t xml:space="preserve"> </t>
        </is>
      </c>
      <c r="E2" s="4" t="inlineStr">
        <is>
          <t xml:space="preserve"> </t>
        </is>
      </c>
      <c r="F2" s="4" t="inlineStr">
        <is>
          <t xml:space="preserve"> </t>
        </is>
      </c>
    </row>
    <row r="3">
      <c r="A3" s="4" t="inlineStr">
        <is>
          <t>Amounts due from related parties</t>
        </is>
      </c>
      <c r="C3" s="4" t="inlineStr">
        <is>
          <t xml:space="preserve"> </t>
        </is>
      </c>
      <c r="D3" s="4" t="inlineStr">
        <is>
          <t xml:space="preserve"> </t>
        </is>
      </c>
      <c r="E3" s="4" t="inlineStr">
        <is>
          <t xml:space="preserve"> </t>
        </is>
      </c>
      <c r="F3" s="6" t="n">
        <v>24231643</v>
      </c>
    </row>
    <row r="4">
      <c r="A4" s="4" t="inlineStr">
        <is>
          <t>Tai Wai (Stephen) Lam [Member]</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C5" s="4" t="inlineStr">
        <is>
          <t xml:space="preserve"> </t>
        </is>
      </c>
      <c r="D5" s="4" t="inlineStr">
        <is>
          <t xml:space="preserve"> </t>
        </is>
      </c>
      <c r="E5" s="4" t="inlineStr">
        <is>
          <t xml:space="preserve"> </t>
        </is>
      </c>
      <c r="F5" s="4" t="inlineStr">
        <is>
          <t xml:space="preserve"> </t>
        </is>
      </c>
    </row>
    <row r="6">
      <c r="A6" s="4" t="inlineStr">
        <is>
          <t>Amounts due from related parties</t>
        </is>
      </c>
      <c r="B6" s="4" t="inlineStr">
        <is>
          <t>[1],[2]</t>
        </is>
      </c>
      <c r="C6" s="4" t="inlineStr">
        <is>
          <t xml:space="preserve"> </t>
        </is>
      </c>
      <c r="D6" s="4" t="inlineStr">
        <is>
          <t xml:space="preserve"> </t>
        </is>
      </c>
      <c r="E6" s="4" t="inlineStr">
        <is>
          <t xml:space="preserve"> </t>
        </is>
      </c>
      <c r="F6" s="5" t="n">
        <v>5794360</v>
      </c>
    </row>
    <row r="7">
      <c r="A7" s="4" t="inlineStr">
        <is>
          <t>Chi Weng Tam [Member]</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Amounts due from related parties</t>
        </is>
      </c>
      <c r="B9" s="4" t="inlineStr">
        <is>
          <t>[2],[3]</t>
        </is>
      </c>
      <c r="C9" s="4" t="inlineStr">
        <is>
          <t xml:space="preserve"> </t>
        </is>
      </c>
      <c r="D9" s="4" t="inlineStr">
        <is>
          <t xml:space="preserve"> </t>
        </is>
      </c>
      <c r="E9" s="4" t="inlineStr">
        <is>
          <t xml:space="preserve"> </t>
        </is>
      </c>
      <c r="F9" s="5" t="n">
        <v>3338543</v>
      </c>
    </row>
    <row r="10">
      <c r="A10" s="4" t="inlineStr">
        <is>
          <t>PrimeTime Global Technologies Limited [Member]</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Amounts due from related parties</t>
        </is>
      </c>
      <c r="B12" s="4" t="inlineStr">
        <is>
          <t>[4],[5]</t>
        </is>
      </c>
      <c r="C12" s="4" t="inlineStr">
        <is>
          <t xml:space="preserve"> </t>
        </is>
      </c>
      <c r="D12" s="4" t="inlineStr">
        <is>
          <t xml:space="preserve"> </t>
        </is>
      </c>
      <c r="E12" s="4" t="inlineStr">
        <is>
          <t xml:space="preserve"> </t>
        </is>
      </c>
      <c r="F12" s="5" t="n">
        <v>160825</v>
      </c>
    </row>
    <row r="13">
      <c r="A13" s="4" t="inlineStr">
        <is>
          <t>PrimeTime Global Markets Limited [Member]</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Amounts due from related parties</t>
        </is>
      </c>
      <c r="B15" s="4" t="inlineStr">
        <is>
          <t>[6],[7]</t>
        </is>
      </c>
      <c r="C15" s="4" t="inlineStr">
        <is>
          <t xml:space="preserve"> </t>
        </is>
      </c>
      <c r="D15" s="4" t="inlineStr">
        <is>
          <t xml:space="preserve"> </t>
        </is>
      </c>
      <c r="E15" s="4" t="inlineStr">
        <is>
          <t xml:space="preserve"> </t>
        </is>
      </c>
      <c r="F15" s="5" t="n">
        <v>462111</v>
      </c>
    </row>
    <row r="16">
      <c r="A16" s="4" t="inlineStr">
        <is>
          <t>DTXS Fintech Holdings Limited [Member]</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Amounts due from related parties</t>
        </is>
      </c>
      <c r="B18" s="4" t="inlineStr">
        <is>
          <t>[8],[9]</t>
        </is>
      </c>
      <c r="C18" s="4" t="inlineStr">
        <is>
          <t xml:space="preserve"> </t>
        </is>
      </c>
      <c r="D18" s="4" t="inlineStr">
        <is>
          <t xml:space="preserve"> </t>
        </is>
      </c>
      <c r="E18" s="4" t="inlineStr">
        <is>
          <t xml:space="preserve"> </t>
        </is>
      </c>
      <c r="F18" s="5" t="n">
        <v>14319362</v>
      </c>
    </row>
    <row r="19">
      <c r="A19" s="4" t="inlineStr">
        <is>
          <t>Metallic Icon Limited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Amounts due from related parties</t>
        </is>
      </c>
      <c r="B21" s="4" t="inlineStr">
        <is>
          <t>[10],[11]</t>
        </is>
      </c>
      <c r="C21" s="4" t="inlineStr">
        <is>
          <t xml:space="preserve"> </t>
        </is>
      </c>
      <c r="D21" s="4" t="inlineStr">
        <is>
          <t xml:space="preserve"> </t>
        </is>
      </c>
      <c r="E21" s="4" t="inlineStr">
        <is>
          <t xml:space="preserve"> </t>
        </is>
      </c>
      <c r="F21" s="5" t="n">
        <v>58172</v>
      </c>
    </row>
    <row r="22">
      <c r="A22" s="4" t="inlineStr">
        <is>
          <t>DTXS PrimeTime Holdings Limited [Memb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Amounts due from related parties</t>
        </is>
      </c>
      <c r="B24" s="4" t="inlineStr">
        <is>
          <t>[12],[13]</t>
        </is>
      </c>
      <c r="C24" s="4" t="inlineStr">
        <is>
          <t xml:space="preserve"> </t>
        </is>
      </c>
      <c r="D24" s="4" t="inlineStr">
        <is>
          <t xml:space="preserve"> </t>
        </is>
      </c>
      <c r="E24" s="4" t="inlineStr">
        <is>
          <t xml:space="preserve"> </t>
        </is>
      </c>
      <c r="F24" s="5" t="n">
        <v>35970</v>
      </c>
    </row>
    <row r="25">
      <c r="A25" s="4" t="inlineStr">
        <is>
          <t>Gaderway Investments Limited [Member]</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row>
    <row r="27">
      <c r="A27" s="4" t="inlineStr">
        <is>
          <t>Amounts due from related parties</t>
        </is>
      </c>
      <c r="B27" s="4" t="inlineStr">
        <is>
          <t>[14],[15]</t>
        </is>
      </c>
      <c r="C27" s="4" t="inlineStr">
        <is>
          <t xml:space="preserve"> </t>
        </is>
      </c>
      <c r="D27" s="4" t="inlineStr">
        <is>
          <t xml:space="preserve"> </t>
        </is>
      </c>
      <c r="E27" s="4" t="inlineStr">
        <is>
          <t xml:space="preserve"> </t>
        </is>
      </c>
      <c r="F27" s="5" t="n">
        <v>62300</v>
      </c>
    </row>
    <row r="28">
      <c r="A28" s="4" t="inlineStr">
        <is>
          <t>Digital Mind Holdings Limited [Member]</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Amounts due from related parties</t>
        </is>
      </c>
      <c r="B30" s="4" t="inlineStr">
        <is>
          <t>[16],[17]</t>
        </is>
      </c>
      <c r="C30" s="4" t="inlineStr">
        <is>
          <t xml:space="preserve"> </t>
        </is>
      </c>
      <c r="D30" s="4" t="inlineStr">
        <is>
          <t xml:space="preserve"> </t>
        </is>
      </c>
      <c r="E30" s="4" t="inlineStr">
        <is>
          <t xml:space="preserve"> </t>
        </is>
      </c>
      <c r="F30" s="4" t="inlineStr">
        <is>
          <t xml:space="preserve"> </t>
        </is>
      </c>
    </row>
    <row r="31"/>
    <row r="32">
      <c r="A32" s="4" t="inlineStr">
        <is>
          <t>[1]Tai
Wai (Stephen) Lam, a director and a shareholder of the Company.[2]The
balance represented the advances to the directors.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3]Chi
Weng Tam, a director, an executive officer and a shareholder of the Company.[4]PrimeTime
Global Technologies Limited, controlled by DTXS FinTech Holdings Limited.[5]The
balance represented fund transfer which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6]PrimeTime
Global Markets Limited, controlled by DTXS PrimeTime Holdings Limited.[7]The
balance represented fund transfer which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8]DTXS
Fintech Holdings Limited, controlled by Metallic Icon Limited.[9]The
balance represented the expenses paid on behalf of DTXS Fintech Holdings Limited.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10]Metallic
Icon Limited, controlled by Gaderway Investments Limited.[11]The
balance represented the expenses paid on behalf of Metallic Icon Limited and fund transfer.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12]DTXS
PrimeTime Holdings Limited, controlled by Metallic Icon Limited.[13]The
balance represented the expenses paid on behalf of DTXS PrimeTime Holdings Limited.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14]Gaderway
Investments Limited, the shareholder of the Company.[15]The
balance represented the expenses paid on behalf of Gaderway Investments Limited. These amounts were unsecured, interest-free and
repayable on demand. The outstanding balances have been assigned to Digital Mind Holdings Limited on June 29, 2022. The amounts due
from related parties were presented as a reduction of the shareholder’s equity as of December 31, 2021 pursuant to the Codification
of Staff Accounting Bulletins Topic 4, section G.[16]Digital
Mind Holdings Limited, controlled by Metallic Icon Limited.[17]On
June 29, 2022, m-FINANCE entered into a sale debt assignment agreement with Digital Mind Holdings Limited, the then shareholder of
m-FINANCE, in which m-FINANCE consented to the assignment of amounts owed from the related parties, including Tai Wai (Stephen) Lam,
Chi Weng Tam, PrimeTime Global Technologies Limited, PrimeTime Global Markets Limited, DTXS Fintech Holdings Limited, Metallic Icon
Limited, DTXS PrimeTime Holdings Limited and Gaderway Investments Limited in the total amount of HK$ 22,615,322 2,898,843 10,114,311 1,296,457</t>
        </is>
      </c>
    </row>
  </sheetData>
  <mergeCells count="3">
    <mergeCell ref="A1:B1"/>
    <mergeCell ref="A31:E31"/>
    <mergeCell ref="A32:E3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Amounts Due from Related Parties (Details) (Parenthetical) - Jun. 29, 2022 - Sale Debt Assignment Agreement [Member]</t>
        </is>
      </c>
      <c r="B1" s="2" t="inlineStr">
        <is>
          <t>USD ($)</t>
        </is>
      </c>
      <c r="C1" s="2" t="inlineStr">
        <is>
          <t>HKD ($)</t>
        </is>
      </c>
    </row>
    <row r="2">
      <c r="A2" s="3" t="inlineStr">
        <is>
          <t>Collaborative Arrangement and Arrangement Other than Collaborative [Line Items]</t>
        </is>
      </c>
      <c r="B2" s="4" t="inlineStr">
        <is>
          <t xml:space="preserve"> </t>
        </is>
      </c>
      <c r="C2" s="4" t="inlineStr">
        <is>
          <t xml:space="preserve"> </t>
        </is>
      </c>
    </row>
    <row r="3">
      <c r="A3" s="4" t="inlineStr">
        <is>
          <t>Investments amount</t>
        </is>
      </c>
      <c r="B3" s="6" t="n">
        <v>2898843</v>
      </c>
      <c r="C3" s="6" t="n">
        <v>22615322</v>
      </c>
    </row>
    <row r="4">
      <c r="A4" s="4" t="inlineStr">
        <is>
          <t>Dividend payable amount</t>
        </is>
      </c>
      <c r="B4" s="6" t="n">
        <v>1296457</v>
      </c>
      <c r="C4" s="6" t="n">
        <v>101143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hareholders' Equity (Parenthetical)</t>
        </is>
      </c>
      <c r="B1" s="2" t="inlineStr">
        <is>
          <t>Aug. 11, 2023</t>
        </is>
      </c>
    </row>
    <row r="2">
      <c r="A2" s="3" t="inlineStr">
        <is>
          <t>Statement of Stockholders' Equity [Abstract]</t>
        </is>
      </c>
      <c r="B2" s="4" t="inlineStr">
        <is>
          <t xml:space="preserve"> </t>
        </is>
      </c>
    </row>
    <row r="3">
      <c r="A3" s="4" t="inlineStr">
        <is>
          <t>Share split</t>
        </is>
      </c>
      <c r="B3" s="4" t="inlineStr">
        <is>
          <t>1 for 231.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ounts Receivable from Related Party (Details)</t>
        </is>
      </c>
      <c r="C1" s="2" t="inlineStr">
        <is>
          <t>Dec. 31, 2023 USD ($)</t>
        </is>
      </c>
      <c r="D1" s="2" t="inlineStr">
        <is>
          <t>Dec. 31, 2023 HKD ($)</t>
        </is>
      </c>
      <c r="E1" s="2" t="inlineStr">
        <is>
          <t>Dec. 31, 2022 HKD ($)</t>
        </is>
      </c>
    </row>
    <row r="2">
      <c r="A2" s="4" t="inlineStr">
        <is>
          <t>Related Party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Accounts receivable from a related party</t>
        </is>
      </c>
      <c r="B4" s="4" t="inlineStr">
        <is>
          <t>[1]</t>
        </is>
      </c>
      <c r="C4" s="6" t="n">
        <v>52606</v>
      </c>
      <c r="D4" s="6" t="n">
        <v>410899</v>
      </c>
      <c r="E4" s="6" t="n">
        <v>242379</v>
      </c>
    </row>
    <row r="5"/>
    <row r="6">
      <c r="A6" s="4" t="inlineStr">
        <is>
          <t>[1]PrimeTime
    Global Technologies Limited, indirectly controlled by Gaderway Investments Limited, the shareholder of the Company. The balance represented
    the accounts receivable from PrimeTime Global Technologies Limited for the subscription income and commission income. The balance
    as at December 31, 2022 and 2023 has been settled on May 10, 2023 and February 22, 2024, respectively. For details, please refer to “e. Related Party Transactions”
    below.</t>
        </is>
      </c>
    </row>
  </sheetData>
  <mergeCells count="3">
    <mergeCell ref="A1:B1"/>
    <mergeCell ref="A5:D5"/>
    <mergeCell ref="A6:D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mounts Due to Related Parties (Details)</t>
        </is>
      </c>
      <c r="C1" s="2" t="inlineStr">
        <is>
          <t>Dec. 31, 2023 USD ($)</t>
        </is>
      </c>
      <c r="D1" s="2" t="inlineStr">
        <is>
          <t>Dec. 31, 2023 HKD ($)</t>
        </is>
      </c>
      <c r="E1" s="2" t="inlineStr">
        <is>
          <t>Dec. 31, 2022 HKD ($)</t>
        </is>
      </c>
    </row>
    <row r="2">
      <c r="A2" s="4" t="inlineStr">
        <is>
          <t>Gaderway Investments Limited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Amounts due to related parties</t>
        </is>
      </c>
      <c r="B4" s="4" t="inlineStr">
        <is>
          <t>[1]</t>
        </is>
      </c>
      <c r="C4" s="6" t="n">
        <v>39190</v>
      </c>
      <c r="D4" s="6" t="n">
        <v>306110</v>
      </c>
      <c r="E4" s="6" t="n">
        <v>306110</v>
      </c>
    </row>
    <row r="5"/>
    <row r="6">
      <c r="A6" s="4" t="inlineStr">
        <is>
          <t>[1]Gaderway
    Investments Limited, the shareholder of the Company. The balance represented the amount advance to the Company. These amounts were
    unsecured, interest-free and repayable on demand.</t>
        </is>
      </c>
    </row>
  </sheetData>
  <mergeCells count="3">
    <mergeCell ref="A1:B1"/>
    <mergeCell ref="A5:D5"/>
    <mergeCell ref="A6:D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Accrued Expenses to Related Party (Details)</t>
        </is>
      </c>
      <c r="C1" s="2" t="inlineStr">
        <is>
          <t>Dec. 31, 2023 USD ($)</t>
        </is>
      </c>
      <c r="D1" s="2" t="inlineStr">
        <is>
          <t>Dec. 31, 2023 HKD ($)</t>
        </is>
      </c>
      <c r="E1" s="2" t="inlineStr">
        <is>
          <t>Dec. 31, 2022 HKD ($)</t>
        </is>
      </c>
    </row>
    <row r="2">
      <c r="A2" s="3" t="inlineStr">
        <is>
          <t>Related Party Transaction [Line Items]</t>
        </is>
      </c>
      <c r="C2" s="4" t="inlineStr">
        <is>
          <t xml:space="preserve"> </t>
        </is>
      </c>
      <c r="D2" s="4" t="inlineStr">
        <is>
          <t xml:space="preserve"> </t>
        </is>
      </c>
      <c r="E2" s="4" t="inlineStr">
        <is>
          <t xml:space="preserve"> </t>
        </is>
      </c>
    </row>
    <row r="3">
      <c r="A3" s="4" t="inlineStr">
        <is>
          <t>Accrued expenses to a related party</t>
        </is>
      </c>
      <c r="C3" s="6" t="n">
        <v>37769</v>
      </c>
      <c r="D3" s="6" t="n">
        <v>295006</v>
      </c>
      <c r="E3" s="6" t="n">
        <v>542953</v>
      </c>
    </row>
    <row r="4">
      <c r="A4" s="4" t="inlineStr">
        <is>
          <t>PrimeTime Global Markets Limited [Member]</t>
        </is>
      </c>
      <c r="C4" s="4" t="inlineStr">
        <is>
          <t xml:space="preserve"> </t>
        </is>
      </c>
      <c r="D4" s="4" t="inlineStr">
        <is>
          <t xml:space="preserve"> </t>
        </is>
      </c>
      <c r="E4" s="4" t="inlineStr">
        <is>
          <t xml:space="preserve"> </t>
        </is>
      </c>
    </row>
    <row r="5">
      <c r="A5" s="3" t="inlineStr">
        <is>
          <t>Related Party Transaction [Line Items]</t>
        </is>
      </c>
      <c r="C5" s="4" t="inlineStr">
        <is>
          <t xml:space="preserve"> </t>
        </is>
      </c>
      <c r="D5" s="4" t="inlineStr">
        <is>
          <t xml:space="preserve"> </t>
        </is>
      </c>
      <c r="E5" s="4" t="inlineStr">
        <is>
          <t xml:space="preserve"> </t>
        </is>
      </c>
    </row>
    <row r="6">
      <c r="A6" s="4" t="inlineStr">
        <is>
          <t>Accrued expenses to a related party</t>
        </is>
      </c>
      <c r="B6" s="4" t="inlineStr">
        <is>
          <t>[1]</t>
        </is>
      </c>
      <c r="C6" s="4" t="inlineStr">
        <is>
          <t xml:space="preserve"> </t>
        </is>
      </c>
      <c r="D6" s="4" t="inlineStr">
        <is>
          <t xml:space="preserve"> </t>
        </is>
      </c>
      <c r="E6" s="6" t="n">
        <v>290160</v>
      </c>
    </row>
    <row r="7"/>
    <row r="8">
      <c r="A8" s="4" t="inlineStr">
        <is>
          <t>[1]PrimeTime
    Global Markets Limited, indirectly controlled by Gaderway Investments Limited, the shareholder of the Company. The balance represented
    the accrued expenses to PrimeTime Global Markets Limited for the subscription fee. For details, please refer to “e. Related
    Party Transactions” below.</t>
        </is>
      </c>
    </row>
  </sheetData>
  <mergeCells count="3">
    <mergeCell ref="A1:B1"/>
    <mergeCell ref="A7:D7"/>
    <mergeCell ref="A8:D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Related Party Transactions (Details)</t>
        </is>
      </c>
      <c r="C1" s="2" t="inlineStr">
        <is>
          <t>12 Months Ended</t>
        </is>
      </c>
    </row>
    <row r="2">
      <c r="C2" s="2" t="inlineStr">
        <is>
          <t>Dec. 31, 2023 USD ($)</t>
        </is>
      </c>
      <c r="D2" s="2" t="inlineStr">
        <is>
          <t>Dec. 31, 2023 HKD ($)</t>
        </is>
      </c>
      <c r="E2" s="2" t="inlineStr">
        <is>
          <t>Dec. 31, 2022 HKD ($)</t>
        </is>
      </c>
      <c r="F2" s="2" t="inlineStr">
        <is>
          <t>Dec. 31, 2021 HKD ($)</t>
        </is>
      </c>
    </row>
    <row r="3">
      <c r="A3" s="4" t="inlineStr">
        <is>
          <t>Outsourcing Fee Paid to Prime Time Global Technologies Limited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Related party transactions</t>
        </is>
      </c>
      <c r="B5" s="4" t="inlineStr">
        <is>
          <t>[1],[2]</t>
        </is>
      </c>
      <c r="C5" s="4" t="inlineStr">
        <is>
          <t xml:space="preserve"> </t>
        </is>
      </c>
      <c r="D5" s="4" t="inlineStr">
        <is>
          <t xml:space="preserve"> </t>
        </is>
      </c>
      <c r="E5" s="6" t="n">
        <v>113410</v>
      </c>
      <c r="F5" s="6" t="n">
        <v>875358</v>
      </c>
    </row>
    <row r="6">
      <c r="A6" s="4" t="inlineStr">
        <is>
          <t>Outsourcing Fee Paid to Prime Time Global Markets Limited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Related party transactions</t>
        </is>
      </c>
      <c r="B8" s="4" t="inlineStr">
        <is>
          <t>[2],[3]</t>
        </is>
      </c>
      <c r="C8" s="4" t="inlineStr">
        <is>
          <t xml:space="preserve"> </t>
        </is>
      </c>
      <c r="D8" s="4" t="inlineStr">
        <is>
          <t xml:space="preserve"> </t>
        </is>
      </c>
      <c r="E8" s="5" t="n">
        <v>191795</v>
      </c>
      <c r="F8" s="5" t="n">
        <v>87178</v>
      </c>
    </row>
    <row r="9">
      <c r="A9" s="4" t="inlineStr">
        <is>
          <t>Subscription Fee Paid to Prime Time Global Markets Limited [Member]</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row>
    <row r="11">
      <c r="A11" s="4" t="inlineStr">
        <is>
          <t>Related party transactions</t>
        </is>
      </c>
      <c r="B11" s="4" t="inlineStr">
        <is>
          <t>[3],[4]</t>
        </is>
      </c>
      <c r="C11" s="4" t="inlineStr">
        <is>
          <t xml:space="preserve"> </t>
        </is>
      </c>
      <c r="D11" s="4" t="inlineStr">
        <is>
          <t xml:space="preserve"> </t>
        </is>
      </c>
      <c r="E11" s="5" t="n">
        <v>290160</v>
      </c>
      <c r="F11" s="5" t="n">
        <v>320566</v>
      </c>
    </row>
    <row r="12">
      <c r="A12" s="4" t="inlineStr">
        <is>
          <t>Subscription Fee Received from Prime Time Global Technologies Limited [Member]</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row>
    <row r="14">
      <c r="A14" s="4" t="inlineStr">
        <is>
          <t>Related party transactions</t>
        </is>
      </c>
      <c r="B14" s="4" t="inlineStr">
        <is>
          <t>[1],[5]</t>
        </is>
      </c>
      <c r="C14" s="5" t="n">
        <v>5899</v>
      </c>
      <c r="D14" s="5" t="n">
        <v>46080</v>
      </c>
      <c r="E14" s="5" t="n">
        <v>180015</v>
      </c>
      <c r="F14" s="5" t="n">
        <v>190098</v>
      </c>
    </row>
    <row r="15">
      <c r="A15" s="4" t="inlineStr">
        <is>
          <t>Sales Commission Received from Prime Time Global Technologies Limited [Member]</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Related party transactions</t>
        </is>
      </c>
      <c r="B17" s="4" t="inlineStr">
        <is>
          <t>[1],[6]</t>
        </is>
      </c>
      <c r="C17" s="6" t="n">
        <v>46706</v>
      </c>
      <c r="D17" s="6" t="n">
        <v>364819</v>
      </c>
      <c r="E17" s="6" t="n">
        <v>235194</v>
      </c>
      <c r="F17" s="6" t="n">
        <v>284646</v>
      </c>
    </row>
    <row r="18"/>
    <row r="19">
      <c r="A19" s="4" t="inlineStr">
        <is>
          <t>[1]PrimeTime
    Global Technologies Limited, indirectly controlled by Gaderway Investments Limited, the shareholder of the Company.[2]The
    Company outsourced some works to the related parties, PrimeTime Global Markets Limited and PrimeTime Global Technologies Limited
    for handling software implementation work and supporting services including quality assurance, technical support and maintenance
    services for the Company and the related parties charged an outsourcing fee for providing such services. Since the Company wants
    to focus on its human resources for the developing new functions and upgrading existing functions, it outsources some of its ancillary
    works to related parties and independent third parties. The outsourcing fee was recorded as outsourcing fee in the cost of revenue.[3]PrimeTime
    Global Markets Limited, indirectly controlled by Gaderway Investments Limited, the shareholder of the Company.[4]PrimeTime
    Global Markets Limited charged the Company for a subscription fee when the Company used PrimeTime Global Markets Limited’s
    white label services. While PrimeTime Global Markets Limited provided white label hosting support services, the related party transaction
    is conducive to the stability of the operation of the Company’s white label services. The subscription fee was recorded as
    expense to net off against the sundry income as other income incurred over the same period.[5]The
    Company charged PrimeTime Global Technologies Limited for a subscription fee when it used the subscription services of the Company.
    The subscription income was recorded as revenue.[6]The
    Company charged PrimeTime Global Technologies Limited for sales commission from business referred by the Company. The Company will
    charge a commission fee at an agreed percentage from the sales amount referred by the Company to PrimeTime Global Technologies Limited.
    The sales commission was recorded as commission income in the other income.</t>
        </is>
      </c>
    </row>
  </sheetData>
  <mergeCells count="4">
    <mergeCell ref="A1:B2"/>
    <mergeCell ref="C1:F1"/>
    <mergeCell ref="A18:E18"/>
    <mergeCell ref="A19:E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43" customWidth="1" min="1" max="1"/>
    <col width="33" customWidth="1" min="2" max="2"/>
    <col width="33" customWidth="1" min="3" max="3"/>
    <col width="33" customWidth="1" min="4" max="4"/>
    <col width="33" customWidth="1" min="5" max="5"/>
    <col width="33" customWidth="1" min="6" max="6"/>
    <col width="33" customWidth="1" min="7" max="7"/>
    <col width="21" customWidth="1" min="8" max="8"/>
    <col width="33" customWidth="1" min="9" max="9"/>
    <col width="33" customWidth="1" min="10" max="10"/>
    <col width="22" customWidth="1" min="11" max="11"/>
    <col width="22" customWidth="1" min="12" max="12"/>
    <col width="25" customWidth="1" min="13" max="13"/>
    <col width="25" customWidth="1" min="14" max="14"/>
    <col width="32" customWidth="1" min="15" max="15"/>
    <col width="21" customWidth="1" min="16" max="16"/>
  </cols>
  <sheetData>
    <row r="1">
      <c r="A1" s="1" t="inlineStr">
        <is>
          <t>Shareholders’ Equity (Details Narrative)</t>
        </is>
      </c>
      <c r="O1" s="2" t="inlineStr">
        <is>
          <t>12 Months Ended</t>
        </is>
      </c>
    </row>
    <row r="2">
      <c r="B2" s="2" t="inlineStr">
        <is>
          <t>Jul. 31, 2023 USD ($) $ / shares</t>
        </is>
      </c>
      <c r="C2" s="2" t="inlineStr">
        <is>
          <t>Jul. 31, 2023 HKD ($) $ / shares</t>
        </is>
      </c>
      <c r="D2" s="2" t="inlineStr">
        <is>
          <t>Aug. 15, 2022 USD ($) $ / shares</t>
        </is>
      </c>
      <c r="E2" s="2" t="inlineStr">
        <is>
          <t>Aug. 15, 2022 HKD ($) $ / shares</t>
        </is>
      </c>
      <c r="F2" s="2" t="inlineStr">
        <is>
          <t>Jun. 30, 2022 USD ($) $ / shares</t>
        </is>
      </c>
      <c r="G2" s="2" t="inlineStr">
        <is>
          <t>Jun. 30, 2022 HKD ($) $ / shares</t>
        </is>
      </c>
      <c r="H2" s="2" t="inlineStr">
        <is>
          <t>Jun. 15, 2022 shares</t>
        </is>
      </c>
      <c r="I2" s="2" t="inlineStr">
        <is>
          <t>Mar. 27, 2022 USD ($) $ / shares</t>
        </is>
      </c>
      <c r="J2" s="2" t="inlineStr">
        <is>
          <t>Mar. 27, 2022 HKD ($) $ / shares</t>
        </is>
      </c>
      <c r="K2" s="2" t="inlineStr">
        <is>
          <t>Mar. 24, 2022 USD ($)</t>
        </is>
      </c>
      <c r="L2" s="2" t="inlineStr">
        <is>
          <t>Mar. 24, 2022 HKD ($)</t>
        </is>
      </c>
      <c r="M2" s="2" t="inlineStr">
        <is>
          <t>Mar. 23, 2022 $ / shares</t>
        </is>
      </c>
      <c r="N2" s="2" t="inlineStr">
        <is>
          <t>Mar. 23, 2022 $ / shares</t>
        </is>
      </c>
      <c r="O2" s="2" t="inlineStr">
        <is>
          <t>Dec. 31, 2023 $ / shares shares</t>
        </is>
      </c>
      <c r="P2" s="2" t="inlineStr">
        <is>
          <t>Dec. 31, 2022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Unlimited</t>
        </is>
      </c>
      <c r="P4" s="4" t="inlineStr">
        <is>
          <t>Unlimited</t>
        </is>
      </c>
    </row>
    <row r="5">
      <c r="A5" s="4" t="inlineStr">
        <is>
          <t>Ordinary shares, no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1585000</v>
      </c>
      <c r="P6" s="4" t="inlineStr">
        <is>
          <t xml:space="preserve"> </t>
        </is>
      </c>
    </row>
    <row r="7">
      <c r="A7" s="4" t="inlineStr">
        <is>
          <t>Ordinar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1585000</v>
      </c>
      <c r="P7" s="5" t="n">
        <v>11585000</v>
      </c>
    </row>
    <row r="8">
      <c r="A8" s="4" t="inlineStr">
        <is>
          <t>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1585000</v>
      </c>
      <c r="P8" s="5" t="n">
        <v>11585000</v>
      </c>
    </row>
    <row r="9">
      <c r="A9" s="4" t="inlineStr">
        <is>
          <t>Dividend declared per share | (per share)</t>
        </is>
      </c>
      <c r="B9" s="7" t="n">
        <v>0.031</v>
      </c>
      <c r="C9" s="7" t="n">
        <v>0.242</v>
      </c>
      <c r="D9" s="7" t="n">
        <v>0.112</v>
      </c>
      <c r="E9" s="7" t="n">
        <v>0.873</v>
      </c>
      <c r="F9" s="7" t="n">
        <v>0.089</v>
      </c>
      <c r="G9" s="7" t="n">
        <v>0.6909999999999999</v>
      </c>
      <c r="H9" s="4" t="inlineStr">
        <is>
          <t xml:space="preserve"> </t>
        </is>
      </c>
      <c r="I9" s="7" t="n">
        <v>0.028</v>
      </c>
      <c r="J9" s="7" t="n">
        <v>0.218</v>
      </c>
      <c r="K9" s="4" t="inlineStr">
        <is>
          <t xml:space="preserve"> </t>
        </is>
      </c>
      <c r="L9" s="4" t="inlineStr">
        <is>
          <t xml:space="preserve"> </t>
        </is>
      </c>
      <c r="M9" s="7" t="n">
        <v>0.111</v>
      </c>
      <c r="N9" s="7" t="n">
        <v>0.863</v>
      </c>
      <c r="O9" s="4" t="inlineStr">
        <is>
          <t xml:space="preserve"> </t>
        </is>
      </c>
      <c r="P9" s="4" t="inlineStr">
        <is>
          <t xml:space="preserve"> </t>
        </is>
      </c>
    </row>
    <row r="10">
      <c r="A10" s="4" t="inlineStr">
        <is>
          <t>Dividend settled by cash</t>
        </is>
      </c>
      <c r="B10" s="6" t="n">
        <v>359008</v>
      </c>
      <c r="C10" s="6" t="n">
        <v>2800800</v>
      </c>
      <c r="D10" s="6" t="n">
        <v>1296457</v>
      </c>
      <c r="E10" s="6" t="n">
        <v>10114311</v>
      </c>
      <c r="F10" s="6" t="n">
        <v>1025444</v>
      </c>
      <c r="G10" s="6" t="n">
        <v>8000000</v>
      </c>
      <c r="H10" s="4" t="inlineStr">
        <is>
          <t xml:space="preserve"> </t>
        </is>
      </c>
      <c r="I10" s="6" t="n">
        <v>324093</v>
      </c>
      <c r="J10" s="6" t="n">
        <v>2528413</v>
      </c>
      <c r="K10" s="6" t="n">
        <v>1281805</v>
      </c>
      <c r="L10" s="6" t="n">
        <v>10000000</v>
      </c>
      <c r="M10" s="4" t="inlineStr">
        <is>
          <t xml:space="preserve"> </t>
        </is>
      </c>
      <c r="N10" s="4" t="inlineStr">
        <is>
          <t xml:space="preserve"> </t>
        </is>
      </c>
      <c r="O10" s="4" t="inlineStr">
        <is>
          <t xml:space="preserve"> </t>
        </is>
      </c>
      <c r="P10" s="4" t="inlineStr">
        <is>
          <t xml:space="preserve"> </t>
        </is>
      </c>
    </row>
  </sheetData>
  <mergeCells count="8">
    <mergeCell ref="A1:A2"/>
    <mergeCell ref="B1:C1"/>
    <mergeCell ref="D1:E1"/>
    <mergeCell ref="F1:G1"/>
    <mergeCell ref="I1:J1"/>
    <mergeCell ref="K1:L1"/>
    <mergeCell ref="M1:N1"/>
    <mergeCell ref="O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Narrative) - Subsequent Event [Member] - IPO [Member]</t>
        </is>
      </c>
      <c r="B1" s="2" t="inlineStr">
        <is>
          <t>Apr. 19, 2024 HKD ($) $ / shares</t>
        </is>
      </c>
    </row>
    <row r="2">
      <c r="A2" s="3" t="inlineStr">
        <is>
          <t>Subsequent Event [Line Items]</t>
        </is>
      </c>
      <c r="B2" s="4" t="inlineStr">
        <is>
          <t xml:space="preserve"> </t>
        </is>
      </c>
    </row>
    <row r="3">
      <c r="A3" s="4" t="inlineStr">
        <is>
          <t>Initial public offering ordinary shares</t>
        </is>
      </c>
      <c r="B3" s="6" t="n">
        <v>1666667</v>
      </c>
    </row>
    <row r="4">
      <c r="A4" s="4" t="inlineStr">
        <is>
          <t>Offering price | $ / shares</t>
        </is>
      </c>
      <c r="B4" s="11" t="n">
        <v>4.5</v>
      </c>
    </row>
    <row r="5">
      <c r="A5" s="4" t="inlineStr">
        <is>
          <t>Aggregate gross proceeds offering</t>
        </is>
      </c>
      <c r="B5" s="11" t="n">
        <v>75000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USD ($)</t>
        </is>
      </c>
      <c r="C2" s="2" t="inlineStr">
        <is>
          <t>Dec. 31, 2023 HKD ($)</t>
        </is>
      </c>
      <c r="D2" s="2" t="inlineStr">
        <is>
          <t>Dec. 31, 2022 HKD ($)</t>
        </is>
      </c>
      <c r="E2" s="2" t="inlineStr">
        <is>
          <t>Dec. 31, 2021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848670</v>
      </c>
      <c r="C4" s="6" t="n">
        <v>6628881</v>
      </c>
      <c r="D4" s="6" t="n">
        <v>6818599</v>
      </c>
      <c r="E4" s="6" t="n">
        <v>1034959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17277</v>
      </c>
      <c r="C6" s="5" t="n">
        <v>134951</v>
      </c>
      <c r="D6" s="5" t="n">
        <v>222173</v>
      </c>
      <c r="E6" s="5" t="n">
        <v>253063</v>
      </c>
    </row>
    <row r="7">
      <c r="A7" s="4" t="inlineStr">
        <is>
          <t>Amortization of intangible assets</t>
        </is>
      </c>
      <c r="B7" s="5" t="n">
        <v>705958</v>
      </c>
      <c r="C7" s="5" t="n">
        <v>5514165</v>
      </c>
      <c r="D7" s="5" t="n">
        <v>6160391</v>
      </c>
      <c r="E7" s="5" t="n">
        <v>5996618</v>
      </c>
    </row>
    <row r="8">
      <c r="A8" s="4" t="inlineStr">
        <is>
          <t>Amortization of right-of-use assets and interest of lease liabilities</t>
        </is>
      </c>
      <c r="B8" s="5" t="n">
        <v>209080</v>
      </c>
      <c r="C8" s="5" t="n">
        <v>1633106</v>
      </c>
      <c r="D8" s="5" t="n">
        <v>1695259</v>
      </c>
      <c r="E8" s="5" t="n">
        <v>1700859</v>
      </c>
    </row>
    <row r="9">
      <c r="A9" s="4" t="inlineStr">
        <is>
          <t>Realized loss on disposal of financial assets at fair value</t>
        </is>
      </c>
      <c r="B9" s="5" t="n">
        <v>1008</v>
      </c>
      <c r="C9" s="5" t="n">
        <v>7874</v>
      </c>
      <c r="D9" s="4" t="inlineStr">
        <is>
          <t xml:space="preserve"> </t>
        </is>
      </c>
      <c r="E9" s="5" t="n">
        <v>16120</v>
      </c>
    </row>
    <row r="10">
      <c r="A10" s="4" t="inlineStr">
        <is>
          <t>Change in fair value on financial assets at fair value</t>
        </is>
      </c>
      <c r="B10" s="5" t="n">
        <v>268</v>
      </c>
      <c r="C10" s="5" t="n">
        <v>2091</v>
      </c>
      <c r="D10" s="5" t="n">
        <v>1157650</v>
      </c>
      <c r="E10" s="5" t="n">
        <v>660325</v>
      </c>
    </row>
    <row r="11">
      <c r="A11" s="4" t="inlineStr">
        <is>
          <t>Allowance for credit losses</t>
        </is>
      </c>
      <c r="B11" s="5" t="n">
        <v>127773</v>
      </c>
      <c r="C11" s="5" t="n">
        <v>998020</v>
      </c>
      <c r="D11" s="5" t="n">
        <v>497099</v>
      </c>
      <c r="E11" s="4" t="inlineStr">
        <is>
          <t xml:space="preserve"> </t>
        </is>
      </c>
    </row>
    <row r="12">
      <c r="A12" s="4" t="inlineStr">
        <is>
          <t>Deferred tax expense</t>
        </is>
      </c>
      <c r="B12" s="5" t="n">
        <v>19739</v>
      </c>
      <c r="C12" s="5" t="n">
        <v>154186</v>
      </c>
      <c r="D12" s="5" t="n">
        <v>158490</v>
      </c>
      <c r="E12" s="5" t="n">
        <v>43163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312912</v>
      </c>
      <c r="C14" s="5" t="n">
        <v>-2444125</v>
      </c>
      <c r="D14" s="5" t="n">
        <v>-949239</v>
      </c>
      <c r="E14" s="5" t="n">
        <v>-436514</v>
      </c>
    </row>
    <row r="15">
      <c r="A15" s="4" t="inlineStr">
        <is>
          <t>Prepaid expenses and other current assets</t>
        </is>
      </c>
      <c r="B15" s="5" t="n">
        <v>-4990</v>
      </c>
      <c r="C15" s="5" t="n">
        <v>-38978</v>
      </c>
      <c r="D15" s="5" t="n">
        <v>520618</v>
      </c>
      <c r="E15" s="5" t="n">
        <v>-72146</v>
      </c>
    </row>
    <row r="16">
      <c r="A16" s="4" t="inlineStr">
        <is>
          <t>Long term deposit</t>
        </is>
      </c>
      <c r="B16" s="5" t="n">
        <v>6031</v>
      </c>
      <c r="C16" s="5" t="n">
        <v>47104</v>
      </c>
      <c r="D16" s="4" t="inlineStr">
        <is>
          <t xml:space="preserve"> </t>
        </is>
      </c>
      <c r="E16" s="5" t="n">
        <v>-479076</v>
      </c>
    </row>
    <row r="17">
      <c r="A17" s="4" t="inlineStr">
        <is>
          <t>Accrued expenses and other current liabilities</t>
        </is>
      </c>
      <c r="B17" s="5" t="n">
        <v>-7935</v>
      </c>
      <c r="C17" s="5" t="n">
        <v>-61981</v>
      </c>
      <c r="D17" s="5" t="n">
        <v>-75232</v>
      </c>
      <c r="E17" s="5" t="n">
        <v>666788</v>
      </c>
    </row>
    <row r="18">
      <c r="A18" s="4" t="inlineStr">
        <is>
          <t>Contract liabilities</t>
        </is>
      </c>
      <c r="B18" s="5" t="n">
        <v>53837</v>
      </c>
      <c r="C18" s="5" t="n">
        <v>420517</v>
      </c>
      <c r="D18" s="5" t="n">
        <v>-1275002</v>
      </c>
      <c r="E18" s="5" t="n">
        <v>-4679419</v>
      </c>
    </row>
    <row r="19">
      <c r="A19" s="4" t="inlineStr">
        <is>
          <t>Tax payable</t>
        </is>
      </c>
      <c r="B19" s="5" t="n">
        <v>-1521</v>
      </c>
      <c r="C19" s="5" t="n">
        <v>-11877</v>
      </c>
      <c r="D19" s="5" t="n">
        <v>229355</v>
      </c>
      <c r="E19" s="5" t="n">
        <v>-8090</v>
      </c>
    </row>
    <row r="20">
      <c r="A20" s="4" t="inlineStr">
        <is>
          <t>Operating lease liabilities</t>
        </is>
      </c>
      <c r="B20" s="5" t="n">
        <v>-212412</v>
      </c>
      <c r="C20" s="5" t="n">
        <v>-1659126</v>
      </c>
      <c r="D20" s="5" t="n">
        <v>-1663674</v>
      </c>
      <c r="E20" s="5" t="n">
        <v>-1665000</v>
      </c>
    </row>
    <row r="21">
      <c r="A21" s="4" t="inlineStr">
        <is>
          <t>Net cash provided by operating activities</t>
        </is>
      </c>
      <c r="B21" s="5" t="n">
        <v>1449871</v>
      </c>
      <c r="C21" s="5" t="n">
        <v>11324808</v>
      </c>
      <c r="D21" s="5" t="n">
        <v>13496487</v>
      </c>
      <c r="E21" s="5" t="n">
        <v>12734753</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5" t="n">
        <v>-6165</v>
      </c>
      <c r="C23" s="5" t="n">
        <v>-48157</v>
      </c>
      <c r="D23" s="5" t="n">
        <v>-41721</v>
      </c>
      <c r="E23" s="5" t="n">
        <v>-267010</v>
      </c>
    </row>
    <row r="24">
      <c r="A24" s="4" t="inlineStr">
        <is>
          <t>Costs to obtain and develop software</t>
        </is>
      </c>
      <c r="B24" s="5" t="n">
        <v>-930866</v>
      </c>
      <c r="C24" s="5" t="n">
        <v>-7270898</v>
      </c>
      <c r="D24" s="5" t="n">
        <v>-5993675</v>
      </c>
      <c r="E24" s="5" t="n">
        <v>-6959773</v>
      </c>
    </row>
    <row r="25">
      <c r="A25" s="4" t="inlineStr">
        <is>
          <t>Purchase of intangible asset</t>
        </is>
      </c>
      <c r="B25" s="4" t="inlineStr">
        <is>
          <t xml:space="preserve"> </t>
        </is>
      </c>
      <c r="C25" s="4" t="inlineStr">
        <is>
          <t xml:space="preserve"> </t>
        </is>
      </c>
      <c r="D25" s="5" t="n">
        <v>-1999</v>
      </c>
      <c r="E25" s="5" t="n">
        <v>-40000</v>
      </c>
    </row>
    <row r="26">
      <c r="A26" s="4" t="inlineStr">
        <is>
          <t>Purchase of investment at fair value</t>
        </is>
      </c>
      <c r="B26" s="4" t="inlineStr">
        <is>
          <t xml:space="preserve"> </t>
        </is>
      </c>
      <c r="C26" s="4" t="inlineStr">
        <is>
          <t xml:space="preserve"> </t>
        </is>
      </c>
      <c r="D26" s="5" t="n">
        <v>-156000</v>
      </c>
      <c r="E26" s="5" t="n">
        <v>-5950000</v>
      </c>
    </row>
    <row r="27">
      <c r="A27" s="4" t="inlineStr">
        <is>
          <t>Disposals of investment at fair value</t>
        </is>
      </c>
      <c r="B27" s="5" t="n">
        <v>209107</v>
      </c>
      <c r="C27" s="5" t="n">
        <v>1633315</v>
      </c>
      <c r="D27" s="5" t="n">
        <v>4068302</v>
      </c>
      <c r="E27" s="5" t="n">
        <v>1870086</v>
      </c>
    </row>
    <row r="28">
      <c r="A28" s="4" t="inlineStr">
        <is>
          <t>Net cash used in investing activities</t>
        </is>
      </c>
      <c r="B28" s="5" t="n">
        <v>-727924</v>
      </c>
      <c r="C28" s="5" t="n">
        <v>-5685740</v>
      </c>
      <c r="D28" s="5" t="n">
        <v>-2125093</v>
      </c>
      <c r="E28" s="5" t="n">
        <v>-11346697</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Advance from or repayment to related parties</t>
        </is>
      </c>
      <c r="B30" s="4" t="inlineStr">
        <is>
          <t xml:space="preserve"> </t>
        </is>
      </c>
      <c r="C30" s="4" t="inlineStr">
        <is>
          <t xml:space="preserve"> </t>
        </is>
      </c>
      <c r="D30" s="5" t="n">
        <v>6117332</v>
      </c>
      <c r="E30" s="5" t="n">
        <v>-13003024</v>
      </c>
    </row>
    <row r="31">
      <c r="A31" s="4" t="inlineStr">
        <is>
          <t>Repayment to a related party</t>
        </is>
      </c>
      <c r="B31" s="4" t="inlineStr">
        <is>
          <t xml:space="preserve"> </t>
        </is>
      </c>
      <c r="C31" s="4" t="inlineStr">
        <is>
          <t xml:space="preserve"> </t>
        </is>
      </c>
      <c r="D31" s="5" t="n">
        <v>-3900</v>
      </c>
      <c r="E31" s="4" t="inlineStr">
        <is>
          <t xml:space="preserve"> </t>
        </is>
      </c>
    </row>
    <row r="32">
      <c r="A32" s="4" t="inlineStr">
        <is>
          <t>Dividend paid</t>
        </is>
      </c>
      <c r="B32" s="5" t="n">
        <v>-682279</v>
      </c>
      <c r="C32" s="5" t="n">
        <v>-5329213</v>
      </c>
      <c r="D32" s="5" t="n">
        <v>-10000000</v>
      </c>
      <c r="E32" s="4" t="inlineStr">
        <is>
          <t xml:space="preserve"> </t>
        </is>
      </c>
    </row>
    <row r="33">
      <c r="A33" s="4" t="inlineStr">
        <is>
          <t>Deferred IPO costs</t>
        </is>
      </c>
      <c r="B33" s="5" t="n">
        <v>-238696</v>
      </c>
      <c r="C33" s="5" t="n">
        <v>-1864434</v>
      </c>
      <c r="D33" s="5" t="n">
        <v>-3119900</v>
      </c>
      <c r="E33" s="4" t="inlineStr">
        <is>
          <t xml:space="preserve"> </t>
        </is>
      </c>
    </row>
    <row r="34">
      <c r="A34" s="4" t="inlineStr">
        <is>
          <t>Proceeds from bank borrowings</t>
        </is>
      </c>
      <c r="B34" s="4" t="inlineStr">
        <is>
          <t xml:space="preserve"> </t>
        </is>
      </c>
      <c r="C34" s="4" t="inlineStr">
        <is>
          <t xml:space="preserve"> </t>
        </is>
      </c>
      <c r="D34" s="4" t="inlineStr">
        <is>
          <t xml:space="preserve"> </t>
        </is>
      </c>
      <c r="E34" s="5" t="n">
        <v>3847150</v>
      </c>
    </row>
    <row r="35">
      <c r="A35" s="4" t="inlineStr">
        <is>
          <t>Repayment of bank borrowings</t>
        </is>
      </c>
      <c r="B35" s="5" t="n">
        <v>-472883</v>
      </c>
      <c r="C35" s="5" t="n">
        <v>-3693642</v>
      </c>
      <c r="D35" s="5" t="n">
        <v>-2396598</v>
      </c>
      <c r="E35" s="5" t="n">
        <v>-1485212</v>
      </c>
    </row>
    <row r="36">
      <c r="A36" s="4" t="inlineStr">
        <is>
          <t>Net cash used in financing activities</t>
        </is>
      </c>
      <c r="B36" s="5" t="n">
        <v>-1393858</v>
      </c>
      <c r="C36" s="5" t="n">
        <v>-10887289</v>
      </c>
      <c r="D36" s="5" t="n">
        <v>-9403066</v>
      </c>
      <c r="E36" s="5" t="n">
        <v>-10641086</v>
      </c>
    </row>
    <row r="37">
      <c r="A37" s="4" t="inlineStr">
        <is>
          <t>Effect of exchange rate changes on cash</t>
        </is>
      </c>
      <c r="B37" s="5" t="n">
        <v>-651</v>
      </c>
      <c r="C37" s="5" t="n">
        <v>-5092</v>
      </c>
      <c r="D37" s="5" t="n">
        <v>13820</v>
      </c>
      <c r="E37" s="5" t="n">
        <v>545</v>
      </c>
    </row>
    <row r="38">
      <c r="A38" s="4" t="inlineStr">
        <is>
          <t>Net (decrease) increase in cash</t>
        </is>
      </c>
      <c r="B38" s="5" t="n">
        <v>-672562</v>
      </c>
      <c r="C38" s="5" t="n">
        <v>-5253313</v>
      </c>
      <c r="D38" s="5" t="n">
        <v>1982148</v>
      </c>
      <c r="E38" s="5" t="n">
        <v>-9252485</v>
      </c>
    </row>
    <row r="39">
      <c r="A39" s="4" t="inlineStr">
        <is>
          <t>Cash, beginning of year</t>
        </is>
      </c>
      <c r="B39" s="5" t="n">
        <v>1544474</v>
      </c>
      <c r="C39" s="5" t="n">
        <v>12063731</v>
      </c>
      <c r="D39" s="5" t="n">
        <v>10081583</v>
      </c>
      <c r="E39" s="5" t="n">
        <v>19334068</v>
      </c>
    </row>
    <row r="40">
      <c r="A40" s="4" t="inlineStr">
        <is>
          <t>Cash, end of year</t>
        </is>
      </c>
      <c r="B40" s="5" t="n">
        <v>871912</v>
      </c>
      <c r="C40" s="5" t="n">
        <v>6810418</v>
      </c>
      <c r="D40" s="5" t="n">
        <v>12063731</v>
      </c>
      <c r="E40" s="5" t="n">
        <v>10081583</v>
      </c>
    </row>
    <row r="41">
      <c r="A41" s="3" t="inlineStr">
        <is>
          <t>Supplemental disclosure information:</t>
        </is>
      </c>
      <c r="B41" s="4" t="inlineStr">
        <is>
          <t xml:space="preserve"> </t>
        </is>
      </c>
      <c r="C41" s="4" t="inlineStr">
        <is>
          <t xml:space="preserve"> </t>
        </is>
      </c>
      <c r="D41" s="4" t="inlineStr">
        <is>
          <t xml:space="preserve"> </t>
        </is>
      </c>
      <c r="E41" s="4" t="inlineStr">
        <is>
          <t xml:space="preserve"> </t>
        </is>
      </c>
    </row>
    <row r="42">
      <c r="A42" s="4" t="inlineStr">
        <is>
          <t>Cash paid for income tax</t>
        </is>
      </c>
      <c r="B42" s="4" t="inlineStr">
        <is>
          <t xml:space="preserve"> </t>
        </is>
      </c>
      <c r="C42" s="4" t="inlineStr">
        <is>
          <t xml:space="preserve"> </t>
        </is>
      </c>
      <c r="D42" s="4" t="inlineStr">
        <is>
          <t xml:space="preserve"> </t>
        </is>
      </c>
      <c r="E42" s="5" t="n">
        <v>9905</v>
      </c>
    </row>
    <row r="43">
      <c r="A43" s="4" t="inlineStr">
        <is>
          <t>Cash paid for interest</t>
        </is>
      </c>
      <c r="B43" s="5" t="n">
        <v>61916</v>
      </c>
      <c r="C43" s="5" t="n">
        <v>483623</v>
      </c>
      <c r="D43" s="5" t="n">
        <v>451403</v>
      </c>
      <c r="E43" s="5" t="n">
        <v>480403</v>
      </c>
    </row>
    <row r="44">
      <c r="A44" s="3" t="inlineStr">
        <is>
          <t>Supplemental non-cash in investing and financing activities:</t>
        </is>
      </c>
      <c r="B44" s="4" t="inlineStr">
        <is>
          <t xml:space="preserve"> </t>
        </is>
      </c>
      <c r="C44" s="4" t="inlineStr">
        <is>
          <t xml:space="preserve"> </t>
        </is>
      </c>
      <c r="D44" s="4" t="inlineStr">
        <is>
          <t xml:space="preserve"> </t>
        </is>
      </c>
      <c r="E44" s="4" t="inlineStr">
        <is>
          <t xml:space="preserve"> </t>
        </is>
      </c>
    </row>
    <row r="45">
      <c r="A45" s="4" t="inlineStr">
        <is>
          <t>Operating lease right-of-use assets, obtained in exchange for operating lease obligations</t>
        </is>
      </c>
      <c r="B45" s="5" t="n">
        <v>361595</v>
      </c>
      <c r="C45" s="5" t="n">
        <v>2824383</v>
      </c>
      <c r="D45" s="5" t="n">
        <v>3194319</v>
      </c>
      <c r="E45" s="4" t="inlineStr">
        <is>
          <t xml:space="preserve"> </t>
        </is>
      </c>
    </row>
    <row r="46">
      <c r="A46" s="4" t="inlineStr">
        <is>
          <t>Dividend payable which was settled by netting off against the outstanding amounts due from related parties</t>
        </is>
      </c>
      <c r="B46" s="4" t="inlineStr">
        <is>
          <t xml:space="preserve"> </t>
        </is>
      </c>
      <c r="C46" s="4" t="inlineStr">
        <is>
          <t xml:space="preserve"> </t>
        </is>
      </c>
      <c r="D46" s="6" t="n">
        <v>18114311</v>
      </c>
      <c r="E46"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 Description</t>
        </is>
      </c>
      <c r="B4" s="4" t="inlineStr">
        <is>
          <t xml:space="preserve">1.
Organization and Business Description Organization
and Nature of Operations mF
International Limited (the “Company” or “mF International”) is a limited liability company established under
the laws of the British Virgin Islands on June 15, 2022. It is a holding company with no business operation. The Company conducts its
business mainly through its three subsidiaries in Hong Kong (collectively, the “Group”). The Group is principally engaged
in research and development and sales of financial trading solutions via internet or platform as software as a service. As
of December 31, 2023, the Company has direct or indirect interests in the following subsidiaries: Schedule of Direct or Indirect Interests of Subsidiaries
Name Place
and date of incorporation Ownership Principal
activity
m-FINANCE
Limited (“m-FINANCE”) Hong
Kong February
11, 2002 100 Engages
in development and provision of financial trading solutions.
m-FINANCE
Trading Technologies Limited (“mFTT”) Hong
Kong March
21, 2013 100 Engages
in business of liquidity providers related services and other financial value-added services.
Omegatraders
Systems Limited (“OTX “) Hong
Kong December
10, 2009 100 Engages
in the business of algorithm trading research &amp; development and investment.
m-FINANCE
Software (Shenzhen) Limited (“SZ WFOE”) China March
27, 2014 100 Dormant
and the deregistration was completed on March 21, 2023. Reorganization A
reorganization of the legal structure of the Company (the “Reorganization”) was completed on August 22, 2022. Prior to the
Reorganization, the Company’s main Hong Kong subsidiary, m-FINANCE, with its three subsidiaries mFTT, OTX and SZ WFOE, was ultimately
controlled by Gaderway Investments Limited. As
part of the Reorganization, mF International was incorporated under the laws of the British Virgin Islands on June 15, 2022, and being
interspersed between Gaderway Investments Limited and m-FINANCE. Consequently, mF International became the holding company of m-FINANCE,
with its three subsidiaries on August 22, 2022. The Company and its subsidiaries resulting from Reorganization has always been under
the common control of the same controlling shareholder, Gaderway Investments Limited,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mF
International Limited and Subsidiaries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6:08Z</dcterms:created>
  <dcterms:modified xmlns:dcterms="http://purl.org/dc/terms/" xmlns:xsi="http://www.w3.org/2001/XMLSchema-instance" xsi:type="dcterms:W3CDTF">2024-05-15T20:06:08Z</dcterms:modified>
</cp:coreProperties>
</file>